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Investment in Unconsolidated Jo" sheetId="9" state="visible" r:id="rId9"/>
    <sheet xmlns:r="http://schemas.openxmlformats.org/officeDocument/2006/relationships" name="Intangible Assets" sheetId="10" state="visible" r:id="rId10"/>
    <sheet xmlns:r="http://schemas.openxmlformats.org/officeDocument/2006/relationships" name="Other Assets"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Consolidated Statements of Cash" sheetId="16" state="visible" r:id="rId16"/>
    <sheet xmlns:r="http://schemas.openxmlformats.org/officeDocument/2006/relationships" name="Reportable Segments" sheetId="17" state="visible" r:id="rId17"/>
    <sheet xmlns:r="http://schemas.openxmlformats.org/officeDocument/2006/relationships" name="Description of Business and B_2" sheetId="18" state="visible" r:id="rId18"/>
    <sheet xmlns:r="http://schemas.openxmlformats.org/officeDocument/2006/relationships" name="Investment in Unconsolidated _2" sheetId="19" state="visible" r:id="rId19"/>
    <sheet xmlns:r="http://schemas.openxmlformats.org/officeDocument/2006/relationships" name="Intangible Assets (Tables)" sheetId="20" state="visible" r:id="rId20"/>
    <sheet xmlns:r="http://schemas.openxmlformats.org/officeDocument/2006/relationships" name="Other Assets (Tables)" sheetId="21" state="visible" r:id="rId21"/>
    <sheet xmlns:r="http://schemas.openxmlformats.org/officeDocument/2006/relationships" name="Notes Payable (Tables)" sheetId="22" state="visible" r:id="rId22"/>
    <sheet xmlns:r="http://schemas.openxmlformats.org/officeDocument/2006/relationships" name="Earnings Per Share (Tables)" sheetId="23" state="visible" r:id="rId23"/>
    <sheet xmlns:r="http://schemas.openxmlformats.org/officeDocument/2006/relationships" name="Consolidated Statements of Ca_2" sheetId="24" state="visible" r:id="rId24"/>
    <sheet xmlns:r="http://schemas.openxmlformats.org/officeDocument/2006/relationships" name="Reportable Segments (Tables)" sheetId="25" state="visible" r:id="rId25"/>
    <sheet xmlns:r="http://schemas.openxmlformats.org/officeDocument/2006/relationships" name="Description of Business and B_3" sheetId="26" state="visible" r:id="rId26"/>
    <sheet xmlns:r="http://schemas.openxmlformats.org/officeDocument/2006/relationships" name="Description of Business and B_4" sheetId="27" state="visible" r:id="rId27"/>
    <sheet xmlns:r="http://schemas.openxmlformats.org/officeDocument/2006/relationships" name="Investment in Unconsolidated _3" sheetId="28" state="visible" r:id="rId28"/>
    <sheet xmlns:r="http://schemas.openxmlformats.org/officeDocument/2006/relationships" name="Investment in Unconsolidated _4" sheetId="29" state="visible" r:id="rId29"/>
    <sheet xmlns:r="http://schemas.openxmlformats.org/officeDocument/2006/relationships" name="Investment in Unconsolidated _5" sheetId="30" state="visible" r:id="rId30"/>
    <sheet xmlns:r="http://schemas.openxmlformats.org/officeDocument/2006/relationships" name="Intangible Assets (Details)" sheetId="31" state="visible" r:id="rId31"/>
    <sheet xmlns:r="http://schemas.openxmlformats.org/officeDocument/2006/relationships" name="Other Assets (Details)" sheetId="32" state="visible" r:id="rId32"/>
    <sheet xmlns:r="http://schemas.openxmlformats.org/officeDocument/2006/relationships" name="Notes Payable (Terms of Notes P" sheetId="33" state="visible" r:id="rId33"/>
    <sheet xmlns:r="http://schemas.openxmlformats.org/officeDocument/2006/relationships" name="Notes Payable (Credit Facility)" sheetId="34" state="visible" r:id="rId34"/>
    <sheet xmlns:r="http://schemas.openxmlformats.org/officeDocument/2006/relationships" name="Notes Payable (Unsecured Term L" sheetId="35" state="visible" r:id="rId35"/>
    <sheet xmlns:r="http://schemas.openxmlformats.org/officeDocument/2006/relationships" name="Notes Payable (Unsecured Senior" sheetId="36" state="visible" r:id="rId36"/>
    <sheet xmlns:r="http://schemas.openxmlformats.org/officeDocument/2006/relationships" name="Notes Payable (Fair Value) (Det" sheetId="37" state="visible" r:id="rId37"/>
    <sheet xmlns:r="http://schemas.openxmlformats.org/officeDocument/2006/relationships" name="Notes Payable (Other Informatio" sheetId="38" state="visible" r:id="rId38"/>
    <sheet xmlns:r="http://schemas.openxmlformats.org/officeDocument/2006/relationships" name="Commitments and Contingencies (" sheetId="39" state="visible" r:id="rId39"/>
    <sheet xmlns:r="http://schemas.openxmlformats.org/officeDocument/2006/relationships" name="Stock-Based Compensation (Detai" sheetId="40" state="visible" r:id="rId40"/>
    <sheet xmlns:r="http://schemas.openxmlformats.org/officeDocument/2006/relationships" name="Earnings Per Share (Details)" sheetId="41" state="visible" r:id="rId41"/>
    <sheet xmlns:r="http://schemas.openxmlformats.org/officeDocument/2006/relationships" name="Consolidated Statements of Ca_3" sheetId="42" state="visible" r:id="rId42"/>
    <sheet xmlns:r="http://schemas.openxmlformats.org/officeDocument/2006/relationships" name="Consolidated Statements of Ca_4" sheetId="43" state="visible" r:id="rId43"/>
    <sheet xmlns:r="http://schemas.openxmlformats.org/officeDocument/2006/relationships" name="Reportable Segments (Segment Ne" sheetId="44" state="visible" r:id="rId44"/>
    <sheet xmlns:r="http://schemas.openxmlformats.org/officeDocument/2006/relationships" name="Reportable Segments (Reconcilia" sheetId="45" state="visible" r:id="rId45"/>
    <sheet xmlns:r="http://schemas.openxmlformats.org/officeDocument/2006/relationships" name="Reportable Segments (Segment Re" sheetId="46" state="visible" r:id="rId46"/>
  </sheets>
  <definedNames/>
  <calcPr calcId="124519" fullCalcOnLoad="1"/>
</workbook>
</file>

<file path=xl/sharedStrings.xml><?xml version="1.0" encoding="utf-8"?>
<sst xmlns="http://schemas.openxmlformats.org/spreadsheetml/2006/main" uniqueCount="525">
  <si>
    <t>Document and Entity Information - shares</t>
  </si>
  <si>
    <t>9 Months Ended</t>
  </si>
  <si>
    <t>Sep. 30, 2018</t>
  </si>
  <si>
    <t>Oct. 17, 2018</t>
  </si>
  <si>
    <t>Document and Entity Information [Abstract]</t>
  </si>
  <si>
    <t>Entity Registrant Name</t>
  </si>
  <si>
    <t>COUSINS PROPERTIES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Large Accelerated Filer</t>
  </si>
  <si>
    <t>Entity Emerging Growth Company</t>
  </si>
  <si>
    <t>Entity Small Business</t>
  </si>
  <si>
    <t>Entity Common Stock, Shares Outstanding</t>
  </si>
  <si>
    <t>Condensed Consolidated Balance Sheets - USD ($) $ in Thousands</t>
  </si>
  <si>
    <t>Dec. 31, 2017</t>
  </si>
  <si>
    <t>Real estate assets:</t>
  </si>
  <si>
    <t>Operating properties, net of accumulated depreciation of $384,097 and $275,977 in 2018 and 2017, respectively</t>
  </si>
  <si>
    <t>Projects under development</t>
  </si>
  <si>
    <t>Land</t>
  </si>
  <si>
    <t>Total properties</t>
  </si>
  <si>
    <t>Cash and cash equivalents</t>
  </si>
  <si>
    <t>Restricted cash</t>
  </si>
  <si>
    <t>Notes and accounts receivable, net of allowance for doubtful accounts of $456 and $535 in 2018 and 2017, respectively</t>
  </si>
  <si>
    <t>Deferred rents receivable</t>
  </si>
  <si>
    <t>Investment in unconsolidated joint ventures</t>
  </si>
  <si>
    <t>Intangible assets, net</t>
  </si>
  <si>
    <t>Other assets</t>
  </si>
  <si>
    <t>Total assets</t>
  </si>
  <si>
    <t>Liabilities:</t>
  </si>
  <si>
    <t>Notes payable</t>
  </si>
  <si>
    <t>Accounts payable and accrued expenses</t>
  </si>
  <si>
    <t>Deferred income</t>
  </si>
  <si>
    <t>Intangible liabilities, net of accumulated amortization of $39,332 and $28,960 in 2018 and 2017, respectively</t>
  </si>
  <si>
    <t>Other liabilities</t>
  </si>
  <si>
    <t>Total liabilities</t>
  </si>
  <si>
    <t>Commitments and contingencies</t>
  </si>
  <si>
    <t xml:space="preserve"> </t>
  </si>
  <si>
    <t>Stockholders' investment:</t>
  </si>
  <si>
    <t>Preferred stock, $1 par value, 20,000,000 shares authorized, 6,867,357 shares issued and outstanding in 2018 and 2017</t>
  </si>
  <si>
    <t>Common stock, $1 par value, 700,000,000 shares authorized, 430,724,520 and 430,349,620 shares issued in 2018 and 2017, respectively</t>
  </si>
  <si>
    <t>Additional paid-in capital</t>
  </si>
  <si>
    <t>Treasury stock at cost, 10,339,735 and 10,329,082 shares in 2018 and 2017, respectively</t>
  </si>
  <si>
    <t>Distributions in excess of cumulative net income</t>
  </si>
  <si>
    <t>Total stockholders' investment</t>
  </si>
  <si>
    <t>Nonredeemable noncontrolling interests</t>
  </si>
  <si>
    <t>Total equity</t>
  </si>
  <si>
    <t>Total liabilities and equity</t>
  </si>
  <si>
    <t>Condensed Consolidated Balance Sheets (Parenthetical) - USD ($) $ in Thousands</t>
  </si>
  <si>
    <t>Statement of Financial Position [Abstract]</t>
  </si>
  <si>
    <t>Accumulated depreciation on operating properties</t>
  </si>
  <si>
    <t>Allowance for doubtful accounts for notes and accounts receivable</t>
  </si>
  <si>
    <t>Accumulated amortization on intangible liabilitie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Treasury stock, shares</t>
  </si>
  <si>
    <t>Condensed Consolidated Statements of Operations - USD ($) shares in Thousands, $ in Thousands</t>
  </si>
  <si>
    <t>3 Months Ended</t>
  </si>
  <si>
    <t>Sep. 30, 2017</t>
  </si>
  <si>
    <t>Revenues:</t>
  </si>
  <si>
    <t>Revenues</t>
  </si>
  <si>
    <t>Expenses:</t>
  </si>
  <si>
    <t>Rental property operating expenses</t>
  </si>
  <si>
    <t>Reimbursed expenses</t>
  </si>
  <si>
    <t>General and administrative expenses</t>
  </si>
  <si>
    <t>Interest expense</t>
  </si>
  <si>
    <t>Depreciation and amortization</t>
  </si>
  <si>
    <t>Acquisition and transaction costs</t>
  </si>
  <si>
    <t>Other</t>
  </si>
  <si>
    <t>Total expenses</t>
  </si>
  <si>
    <t>Gain on extinguishment of debt</t>
  </si>
  <si>
    <t>Income from continuing operations before unconsolidated joint ventures and gain (loss) on sale of investment properties</t>
  </si>
  <si>
    <t>Income from unconsolidated joint ventures</t>
  </si>
  <si>
    <t>Income from continuing operations before gain (loss) on sale of investment properties</t>
  </si>
  <si>
    <t>Gain (loss) on sale of investment properties</t>
  </si>
  <si>
    <t>Net income</t>
  </si>
  <si>
    <t>Net income attributable to noncontrolling interests</t>
  </si>
  <si>
    <t>Net income available to common stockholders</t>
  </si>
  <si>
    <t>Net income per common share — basic and diluted (in usd per share)</t>
  </si>
  <si>
    <t>Weighted average shares — basic (in shares)</t>
  </si>
  <si>
    <t>Weighted average shares — diluted (in shares)</t>
  </si>
  <si>
    <t>Dividends declared per common share (in usd per share)</t>
  </si>
  <si>
    <t>Rental property revenues</t>
  </si>
  <si>
    <t>Fee income</t>
  </si>
  <si>
    <t>Condensed Consolidated Statements of Equity - USD ($) $ in Thousands</t>
  </si>
  <si>
    <t>Total</t>
  </si>
  <si>
    <t>Preferred Stock</t>
  </si>
  <si>
    <t>Common Stock</t>
  </si>
  <si>
    <t>Additional Paid-In Capital</t>
  </si>
  <si>
    <t>Treasury Stock</t>
  </si>
  <si>
    <t>Distributions in Excess of Net Income</t>
  </si>
  <si>
    <t>Stockholders’ Investment</t>
  </si>
  <si>
    <t>Nonredeemable Noncontrolling Interests</t>
  </si>
  <si>
    <t>Beginning balance at Dec. 31, 2016</t>
  </si>
  <si>
    <t>Increase (Decrease) in Stockholders' Equity [Roll Forward]</t>
  </si>
  <si>
    <t>Common stock issued pursuant to:</t>
  </si>
  <si>
    <t>Common stock offering, net of issuance costs</t>
  </si>
  <si>
    <t>Stock-based compensation</t>
  </si>
  <si>
    <t>Spin-off of Parkway, Inc.</t>
  </si>
  <si>
    <t>Common stock redemption by unit holders</t>
  </si>
  <si>
    <t>Amortization of stock options and restricted stock, net of forfeitures</t>
  </si>
  <si>
    <t>Contributions from nonredeemable noncontrolling interests</t>
  </si>
  <si>
    <t>Distributions to nonredeemable noncontrolling interest</t>
  </si>
  <si>
    <t>Common dividends</t>
  </si>
  <si>
    <t>Ending balance at Sep. 30, 2017</t>
  </si>
  <si>
    <t>Cumulative effect of change in accounting principle</t>
  </si>
  <si>
    <t>Beginning balance at Dec. 31, 2017</t>
  </si>
  <si>
    <t>Ending balance at Sep. 30, 2018</t>
  </si>
  <si>
    <t>Condensed Consolidated Statements of Equity (Parenthetical) - $ / shares</t>
  </si>
  <si>
    <t>Statement of Stockholders' Equity [Abstract]</t>
  </si>
  <si>
    <t>Dividends per common share (in usd per share)</t>
  </si>
  <si>
    <t>Condensed Consolidated Statements of Cash Flows - USD ($) $ in Thousands</t>
  </si>
  <si>
    <t>CASH FLOWS FROM OPERATING ACTIVITIES:</t>
  </si>
  <si>
    <t>Adjustments to reconcile net income to net cash provided by operating activities:</t>
  </si>
  <si>
    <t>Gain on sale of investment properties</t>
  </si>
  <si>
    <t>Amortization of deferred financing costs and premium/discount on notes payable</t>
  </si>
  <si>
    <t>Stock-based compensation expense, net of forfeitures</t>
  </si>
  <si>
    <t>Effect of non-cash adjustments to rental revenues</t>
  </si>
  <si>
    <t>Operating distributions from unconsolidated joint ventures</t>
  </si>
  <si>
    <t>Changes in other operating assets and liabilities:</t>
  </si>
  <si>
    <t>Change in other receivables and other assets, net</t>
  </si>
  <si>
    <t>Change in operating liabilities, net</t>
  </si>
  <si>
    <t>Net cash provided by operating activities</t>
  </si>
  <si>
    <t>CASH FLOWS FROM INVESTING ACTIVITIES:</t>
  </si>
  <si>
    <t>Proceeds from investment property sales</t>
  </si>
  <si>
    <t>Property acquisition, development, and tenant asset expenditures</t>
  </si>
  <si>
    <t>Purchase of tenant-in-common interest</t>
  </si>
  <si>
    <t>Collection of notes receivable</t>
  </si>
  <si>
    <t>Distributions from unconsolidated joint ventures</t>
  </si>
  <si>
    <t>Change in notes receivable and other assets</t>
  </si>
  <si>
    <t>Net cash used in investing activities</t>
  </si>
  <si>
    <t>CASH FLOWS FROM FINANCING ACTIVITIES:</t>
  </si>
  <si>
    <t>Proceeds from credit facility</t>
  </si>
  <si>
    <t>Repayment of credit facility</t>
  </si>
  <si>
    <t>Proceeds from issuance of notes payable</t>
  </si>
  <si>
    <t>Repayment of notes payable</t>
  </si>
  <si>
    <t>Payment of deferred financing costs</t>
  </si>
  <si>
    <t>Common stock issued, net of expenses</t>
  </si>
  <si>
    <t>Contributions from noncontrolling interests</t>
  </si>
  <si>
    <t>Distributions to nonredeemable noncontrolling interests</t>
  </si>
  <si>
    <t>Common dividends paid</t>
  </si>
  <si>
    <t>Net cash used in financing activities</t>
  </si>
  <si>
    <t>NET INCREASE (DECREASE) IN CASH, CASH EQUIVALENTS, AND RESTRICTED CASH</t>
  </si>
  <si>
    <t>CASH, CASH EQUIVALENTS, AND RESTRICTED CASH AT BEGINNING OF PERIOD</t>
  </si>
  <si>
    <t>CASH, CASH EQUIVALENTS, AND RESTRICTED CASH AT END OF PERIOD</t>
  </si>
  <si>
    <t>Description of Business and Basis of Presentation</t>
  </si>
  <si>
    <t>Organization, Consolidation and Presentation of Financial Statements [Abstract]</t>
  </si>
  <si>
    <t>DESCRIPTION OF BUSINESS AND BASIS OF PRESENTATION</t>
  </si>
  <si>
    <t>DESCRIPTION OF BUSINESS AND BASIS OF PRESENTATION Description of Business: Cousins Properties Incorporated (“Cousins”), a Georgia corporation, is a self-administered and self-managed real estate investment trust (“REIT”) that conducts substantially all of its business through Cousins Properties, LP ("CPLP"). Cousins owns approximately 98% of CPLP and consolidates CPLP. CPLP owns Cousins TRS Services LLC ("CTRS"), a taxable entity which owns and manages its own real estate portfolio and performs certain real estate related services for other parties. Cousins, CPLP, CTRS, and their subsidiaries (collectively, the “Company”) develop, acquire, lease, manage, and own primarily Class A office and mixed-use properties in Sunbelt markets with a focus on Georgia, Texas, Arizona, Florida, and North Carolina. As of September 30, 2018 , the Company’s portfolio of real estate assets consisted of interests in 14.7 million square feet of office space and 310,000 square feet of retail space and apartments. Basis of Presentation: The condensed consolidated financial statements are unaudited and were prepared by the Company in accordance with accounting principles generally accepted in the United States of America (“GAAP”) for interim financial information and in accordance with the rules and regulations of the Securities and Exchange Commission (“SEC”). In the opinion of management, these financial statements reflect all adjustments necessary (which adjustments are of a normal and recurring nature) for the fair presentation of the Company's financial position as of September 30, 2018 and the results of operations for the three and nine months ended September 30, 2018 and 2017 . The results of operations for the three and nine months ended September 30, 2018 are not necessarily indicative of results expected for the full year or any other interim period. Certain information and footnote disclosures normally included in financial statements prepared in accordance with GAAP have been condensed or omitted pursuant to the rules and regulations of the SEC. These condensed consolidated financial statements should be read in conjunction with the consolidated financial statements and the notes thereto included in the Company's Annual Report on Form 10-K for the year ended December 31, 2017 . The accounting policies employed herein are substantially the same as those shown in note 2 of Form 10-K for the year ended December 31, 2017 . For the three and nine months ended September 30, 2018 and 2017 , there were no items of other comprehensive income. Therefore, the Company did not present comprehensive income. Recently Issued Accounting Standards : In May 2014, the FASB issued ASU 2014-09 ("ASC 606"), "Revenue from Contracts with Customers." Under ASC 606, companies are required to recognize revenue when the seller satisfies a performance obligation, which is generally when the buyer takes control of the good or service. The Company adopted this guidance using the “modified retrospective” method effective January 1, 2018; as such, the Company applied the guidance only to the most recent period presented in the financial statements. Prior to adoption of ASC 606, gains or losses from real estate sales were adjusted at the time of the sale by the maximum exposure to loss related to continuing involvement with the real estate asset. After adoption, any continuing involvement is considered a separate performance obligation and the sales price is required to be allocated between the elements with continuing involvement and those without continuing involvement. As the continuing performance obligations are satisfied, additional gains or losses will be recognized. The Company had no sales of real estate with continuing involvement during 2018 or in any prior periods that affected results of operations in 2018 or could affect results of operations in future periods. The Company categorizes its primary sources of revenue into revenue from contracts with customers and other revenue accounted for as leases under Accounting Standards Codification Topic 840 - Leases ("ASC 840") as follows: • Rental property revenue consists of (1) contractual revenues from leases recognized on a straight-line basis over the term of the respective lease; (2) percentage rents recognized once a specified sales target is achieved; (3) parking revenue; and (4) the reimbursement of the tenants' share of real estate taxes, insurance, and other operating expenses. Rental property revenue is accounted for in accordance with the guidance set forth in ASC 840. • Fee revenue consists of development fees, management fees, and leasing fees earned from unconsolidated joint ventures and from third parties. Fee revenue is accounted for in accordance with the guidance set forth in ASC 606. • Other revenue consists primarily of termination fees, which are accounted for in accordance with the guidance set forth in ASC 840. Fee revenue and other revenue, as a whole, are immaterial to total revenues. There was no change to previously reported amounts from the cumulative effect of the adoption of ASC 606. For the three and nine months ended September 30, 2018 the Company recognized rental property revenue of $115.4 million and $342.5 million , respectively. For the three and nine months ended September 30, 2017 the Company recognized rental property revenue of $109.6 million and $336.1 million , respectively. For the three and nine months ended September 30, 2018 , the Company recognized fee and other revenue of $3.3 million and $10.0 million , respectively. For the three and nine months ended September 30, 2017 , the Company recognized fee and other revenue of $3.6 million and $16.0 million , respectively. In February 2016, the FASB issued ASU 2016-02, "Leases," which amends the existing standards for lease accounting by requiring lessees to record most leases on their balance sheets and making targeted changes to lessor accounting and reporting. The new standard will require lessees to record a right-of-use asset and a lease liability for all leases with a term of greater than 12 months and classify such leases as either finance or operating leases based on the principle of whether the lease is effectively a financed purchase of the leased asset by the lessee. This classification will determine whether the lease expense is recognized based on an effective interest method (finance leases) or on a straight-line basis over the term of the lease (operating leases). Leases with a term of 12 months or less will be accounted for similarly to existing guidance for operating leases. The new standard requires lessors to account for leases using an approach that is substantially equivalent to existing guidance for sales-type leases, direct financing leases, and operating leases. ASU 2016-02 supersedes previous leasing standards. The guidance is effective for the fiscal years beginning after December 15, 2018, with early adoption permitted. The Company expects to adopt this guidance using the "modified retrospective" method effective January 1, 2019. Under the new standard, the accounting by a lessor is largely unchanged from that of the previous standard. However, the presentation and disclosure in the financial statements of certain non-lease components, such as charges to tenants for a building's operating expenses, has been updated. In July 2018, the FASB amended the new leasing standard, providing lessors with a practical expedient to not separately classify and disclose non-lease components of revenue from the related lease components under certain conditions. The Company believes that the majority of its leases with non-lease components of revenue would qualify for the practical expedient and expects to elect this practical expedient. The new standard also revises the treatment of indirect leasing costs and permits the capitalization and amortization only of direct leasing costs. Also, for leases where the Company is a ground lessee, the new standard will require the Company to record a right of use asset and a lease liability on its consolidated balance sheet with a minimal impact on the recognition of ground lease expense. The Company is currently assessing the potential impact of adopting the new guidance. In the fourth quarter of 2017, the Company adopted ASU 2016-15, "Classification of Certain Cash Receipts and Cash Payments" ("ASU 2016-15") which updated ASC Topic 230, "Statement of Cash Flows." ASU 2016-15 clarified guidance on the classification of certain cash receipts and payments in the statement of cash flows to reduce diversity in practice. The Company adopted this standard with retrospective application and as a result, changed the classification of distributions from equity method investments such that it now classifies distributions received on the basis of the nature of the activity that generated the distribution. The adoption of this new approach resulted in a decrease in net cash from operating activities of $33.6 million and a corresponding increase in net cash from investing activities of $33.6 million for the nine months ended September 30, 2017 . In the fourth quarter of 2017, the Company adopted ASU 2016-18, "Restricted Cash" ("ASU 2016-18"), which updated ASC Topic 230, "Statement of Cash Flows." ASU 2016-18 required companies to include restricted cash and restricted cash equivalents with cash and cash equivalents when reconciling the beginning-of-period and end-of-period total amounts shown on the statement of cash flows. The adoption of this standard resulted in a decrease in net cash from investing activities of $15.1 million and a decrease in net cash from operating activities of $92,000 for the nine months ended September 30, 2017 . On January 1, 2018, the Company adopted ASU No. 2017-05, “Other Income - Gains and Losses from the Derecognition of Nonfinancial Assets (Subtopic 610-20): Clarifying the Scope of Asset Derecognition Guidance and Accounting for Partial Sales of Nonfinancial Assets (“ASU 2017-05”).” ASU 2017-05 updated the definition of an “in substance nonfinancial asset” and clarified the derecognition guidance for nonfinancial assets to conform with the new revenue recognition standard. Among other things, ASU 2017-05 requires companies to recognize 100% of the gain on the transfer of a nonfinancial asset to an entity in which it has a noncontrolling interest. The Company adopted this guidance using the "modified retrospective" method. As a result of the adoption of ASU 2017-05, the Company recorded a cumulative effect from change in accounting principle, which resulted in an increase in investments in unconsolidated joint ventures and a corresponding credit to distributions in excess of cumulative net income of $22.3 million . This cumulative effect adjustment resulted from the 2013 transfer of a wholly-owned property to an entity in which it had a noncontrolling interest. On January 1, 2018, the Company adopted ASU 2017-09, "Scope of Modification Accounting," which amended the scope of modification accounting for share-based payment arrangements and provided guidance on the types of changes to the terms or conditions of share-based payment awards to which an entity would be required to apply modification accounting under ASC 718, "Compensation—Stock Compensation." Adoption of the standard did not have a material impact on the Company's financial statements.</t>
  </si>
  <si>
    <t>Investment in Unconsolidated Joint Ventures</t>
  </si>
  <si>
    <t>Equity Method Investments and Joint Ventures [Abstract]</t>
  </si>
  <si>
    <t>INVESTMENT IN UNCONSOLIDATED JOINT VENTURES</t>
  </si>
  <si>
    <t>INVESTMENT IN UNCONSOLIDATED JOINT VENTURES The following information summarizes financial data and principal activities of the Company's unconsolidated joint ventures. The information included in the following table entitled summary of financial position is as of September 30, 2018 and December 31, 2017 . The information included in the summary of operations table is for the nine months ended September 30, 2018 and 2017 (in thousands). Total Assets Total Debt Total Equity Company’s Investment SUMMARY OF FINANCIAL POSITION: 2018 2017 2018 2017 2018 2017 2018 2017 Terminus Office Holdings $ 260,668 $ 261,999 $ 199,851 $ 203,131 $ 49,458 $ 48,033 $ 48,019 $ 24,898 DC Charlotte Plaza LLLP 129,916 53,791 — — 84,385 42,853 43,656 22,293 Austin 300 Colorado Project, LP 39,467 — — — 37,187 — 19,180 — Carolina Square Holdings LP 109,830 106,580 73,993 64,412 34,305 33,648 16,943 19,384 HICO Victory Center LP 14,857 14,403 — — 14,683 14,401 9,925 9,752 Charlotte Gateway Village, LLC 115,071 124,691 — — 110,172 121,386 8,478 14,568 AMCO 120 WT Holdings, LLC 28,791 18,066 — — 24,878 16,354 4,004 1,664 CL Realty, L.L.C. 4,342 8,287 — — 4,228 8,127 2,909 2,980 Temco Associates, LLC 4,506 4,441 — — 4,402 4,337 907 875 EP II LLC 254 277 — — 160 180 28 44 EP I LLC 501 521 — — 320 319 21 25 HICO Avalon II, LLC — 6,379 — — — 6,303 — 4,931 Wildwood Associates 11,219 16,337 — — 11,140 16,297 (444 ) (1 ) (1,151 ) (1 ) Crawford Long - CPI, LLC 27,296 27,362 69,911 71,047 (44,561 ) (44,815 ) (21,258 ) (1 ) (21,323 ) (1 ) $ 746,718 $ 643,134 $ 343,755 $ 338,590 $ 330,757 $ 267,423 $ 132,368 $ 78,940 Total Revenues Net Income (Loss) Company's Share of Income (Loss) SUMMARY OF OPERATIONS: 2018 2017 2018 2017 2018 2017 Charlotte Gateway Village, LLC $ 20,043 $ 20,125 $ 7,792 $ 7,202 $ 3,896 $ 3,601 Wildwood Associates — — (1,108 ) (86 ) 2,739 (43 ) Terminus Office Holdings 33,545 33,503 4,424 4,907 2,276 2,453 Crawford Long - CPI, LLC 9,381 9,017 2,631 2,285 1,254 1,142 HICO Victory Center LP 282 320 282 320 160 171 Austin 300 Colorado Project, LP 385 — 173 — 86 — Temco Associates, LLC 128 144 58 70 32 35 Courvoisier Centre JV, LLC — 12,701 — (1,000 ) 5 (80 ) 111 West Rio Building — — — — — (2,592 ) AMCO 120 WT Holdings, LLC — — (28 ) (22 ) — — DC Charlotte Plaza LLLP — 2 — 2 (1 ) 1 EP I LLC 27 4,094 1 44,865 (5 ) 28,479 HICO Avalon II, LLC — — (14 ) — (10 ) — EP II LLC — 2,644 (21 ) 13,023 (15 ) 9,768 CL Realty, L.L.C. — 2,899 (116 ) 2,657 (71 ) 408 Carolina Square Holdings LP 7,403 640 5 (100 ) (173 ) 19 $ 71,194 $ 86,089 $ 14,079 $ 74,123 $ 10,173 $ 43,362 (1) Negative balances are included in deferred income on the balance sheets. Hico Avalon II LLC, a joint venture between the Company and Hines Avalon II Investor, LLC ("Hines"), commenced development of 10000 Avalon, a 251,000 square foot office building in Atlanta, GA. Pursuant to the joint venture agreement, all predevelopment expenditures were funded 75% by the Company and 25% by Hines until June 2018 when a notice to proceed was issued to the general contractor. At this time, the capital accounts and economics of the joint venture were adjusted such that the Company owns 90% of the venture and Hines owns 10% . Additionally, the Company now has control over the operational aspects of the venture and, therefore, has consolidated the joint venture.</t>
  </si>
  <si>
    <t>Intangible Assets</t>
  </si>
  <si>
    <t>Goodwill and Intangible Assets Disclosure [Abstract]</t>
  </si>
  <si>
    <t>INTANGIBLE ASSETS</t>
  </si>
  <si>
    <t>INTANGIBLE ASSETS Intangible assets on the balance sheets as of September 30, 2018 and December 31, 2017 were as follows (in thousands): September 30, 2018 December 31, 2017 In-place leases, net of accumulated amortization of $117,553 and $91,548 at September 30, 2018 and December 31, 2017, respectively $ 113,542 $ 139,548 Above-market tenant leases, net of accumulated amortization of $18,007 and $13,038 at September 30, 2018 and December 31, 2017, respectively 21,948 26,917 Below-market ground lease, net of accumulated amortization of $552 and $345 at September 30, 2018 and December 31, 2017, respectively 17,861 18,067 Goodwill 1,674 1,674 $ 155,025 $ 186,206 Goodwill did not change for the nine months ended September 30, 2018 or the year ended December 31, 2017 .</t>
  </si>
  <si>
    <t>Other Assets</t>
  </si>
  <si>
    <t>Deferred Costs, Capitalized, Prepaid, and Other Assets Disclosure [Abstract]</t>
  </si>
  <si>
    <t>OTHER ASSETS</t>
  </si>
  <si>
    <t>OTHER ASSETS Other assets on the balance sheets as of September 30, 2018 and December 31, 2017 were as follows (in thousands): September 30, 2018 December 31, 2017 Furniture, fixtures and equipment, leasehold improvements, and other deferred costs, net of accumulated depreciation of $24,350 and $21,925 at September 30, 2018 and December 31, 2017, respectively $ 13,181 $ 12,241 Line of credit deferred financing costs, net of accumulated amortization of $1,086 and $3,119 at September 30, 2018 and December 31, 2017, respectively 6,209 1,213 Prepaid expenses and other assets 4,999 3,902 Predevelopment costs and earnest money 3,965 372 Lease inducements, net of accumulated amortization of $1,344 and $978 at September 30, 2018 and December 31, 2017, respectively 3,589 3,126 $ 31,943 $ 20,854</t>
  </si>
  <si>
    <t>Notes Payable</t>
  </si>
  <si>
    <t>Debt Disclosure [Abstract]</t>
  </si>
  <si>
    <t>NOTES PAYABLE</t>
  </si>
  <si>
    <t>NOTES PAYABLE The following table details the terms and amounts of the Company’s outstanding notes payable at September 30, 2018 and December 31, 2017 ($ in thousands): Description Interest Rate Maturity(1) September 30, 2018 December 31, 2017 Term Loan, Unsecured 3.46 % 2021 $ 250,000 $ 250,000 Senior Notes, Unsecured 3.91 % 2025 250,000 250,000 Fifth Third Center 3.37 % 2026 144,271 146,557 Colorado Tower 3.45 % 2026 120,000 120,000 Promenade 4.27 % 2022 100,030 102,355 Senior Notes, Unsecured 4.09 % 2027 100,000 100,000 816 Congress 3.75 % 2024 82,089 83,304 Meridian Mark Plaza 6.00 % 2020 23,655 24,038 The Pointe (2) 4.01 % 2019 — 22,510 Credit Facility, Unsecured 3.31 % 2023 — — 1,070,045 — 1,098,764 Unamortized premium, net — 219 Unamortized loan costs (5,033 ) (5,755 ) Total Notes Payable $ 1,065,012 $ 1,093,228 (1) Weighted average maturity of notes payable outstanding at September 30, 2018 was 6.0 years. (2) In August 2018, the Company repaid in full, without penalty, the note payable secured by The Pointe. Credit Facility Through January 2, 2018, the Company had a $500 million senior unsecured line of credit (the "Credit Facility") that was scheduled to mature on May 28, 2019 . The Credit Facility contained financial covenants that required, among other things, the maintenance of an unencumbered interest coverage ratio of at least 2.00 ; a fixed charge coverage ratio of at least 1.50 ; an overall leverage ratio of no more than 60% ; and a minimum stockholders' equity balance in an amount equal to $1.0 billion , plus a portion of the net cash proceeds from certain equity issuances. The Credit Facility also contained customary representations and warranties and affirmative and negative covenants, as well as customary events of default. The interest rate applicable to the Credit Facility varied according to the Company’s leverage ratio and was, at the election of the Company, determined based on either (1) the current London Interbank Offered Rate (" LIBOR ") plus a spread of between 1.10% and 1.45% , based on leverage, or (2) the greater of Bank of America's prime rate, the federal funds rate plus 0.50% , or the one-month LIBOR plus 1.0% (the “Base Rate”), plus a spread of between 0.10% and 0.45% , based on leverage. The Company also paid an annual facility fee on the total commitments under the Credit Facility of between 0.15% and 0.30% , based on leverage. On January 3, 2018, the Company entered into a Fourth Amended and Restated Credit Agreement (the "New Credit Facility") under which the Company may borrow up to $1 billion if certain conditions are satisfied. The New Credit Facility recasts the Credit Facility by, among other things, increasing the size from $500 million to $1 billion ; extending the maturity date from May 28, 2019 to January 3, 2023 ; providing for the expansion of the New Credit Facility by an additional $500 million , subject to receipt of additional commitments from lenders and other customary conditions; and decreasing the Consolidated Unencumbered Interest Coverage ratio from 2.00 to 1.75 . The interest rate applicable to the New Credit Facility varies according to the Company's leverage ratio, and may, at the election of the Company, be determined based on either (1) the current LIBOR plus a spread of between 1.05% and 1.45% , based on leverage, or (2) the greater of Bank of America's prime rate, the federal funds rate plus 0.50% , or the one-month LIBOR plus 1.00% (the "Base Rate"), plus a spread of between 0.10% and 0.45% , based on leverage. At September 30, 2018 , the New Credit Facility's spread over LIBOR was 1.05% . The amount that the Company had available to be drawn under the New Credit Facility was a defined calculation based on the Company's unencumbered assets and other factors. As of September 30, 2018 , the Company had no amounts drawn under the New Credit Facility and had the ability to borrow $998 million of the $1 billion available with $2 million utilized by outstanding letters of credit. Unsecured Term Loan The Company has a $250 million unsecured term loan (the "Term Loan") that matures on December 2, 2021. Through January 21, 2018, the Term Loan contained financial covenants substantially consistent with those of the Credit Facility. On January 22, 2018, the Term Loan was amended to make the financial covenants consistent with those of the New Credit Facility. The interest rate applicable to the Term Loan varies according to the Company’s leverage ratio, and may, at the election of the Company, be determined based on either (1) LIBOR plus a spread of between 1.20% and 1.70% , based on leverage, or (2) the greater of Bank of America's prime rate, the federal funds rate plus 0.50% , or the one-month LIBOR plus 1.00% , plus a spread of between 0.00% and 0.75% , based on leverage. At September 30, 2018 , the Term Loan's spread over LIBOR was 1.20% . Unsecured Senior Notes In 2017, the Company closed a $350 million private placement of senior unsecured notes, which was funded in two tranches. The first tranche of $100 million has a 10 -year maturity and a fixed annual interest rate of 4.09% . The second tranche of $250 million has an 8 -year maturity and a fixed annual interest rate of 3.91% . The senior unsecured notes contain financial covenants that require, among other things, the maintenance of an unencumbered interest coverage ratio of at least 1.75 ; a fixed charge coverage ratio of at least 1.50 ; an overall leverage ratio of no more than 60% ; and secured leverage ratio of 40% or less. The senior notes also contain customary representations and warranties and affirmative and negative covenants, as well as customary events of default. Fair Value At September 30, 2018 and December 31, 2017 , the aggregate estimated fair values of the Company's notes payable were $1.1 billion for both periods calculated by discounting the debt's remaining contractual cash flows at estimated rates at which similar loans could have been obtained at those respective dates. The estimate of the current market rate, which is the most significant input in the discounted cash flow calculation, is intended to replicate debt of similar maturity and loan-to-value relationship. These fair value calculations are considered to be Level 2 under the guidelines as set forth in ASC 820, "Fair Value Measurement," as the Company utilizes market rates for similar type loans from third-party brokers. Other Information For the three and nine months ended September 30, 2018 and 2017 , interest expense was as follows (in thousands): Three Months Ended September 30, Nine Months Ended September 30, 2018 2017 2018 2017 Total interest incurred $ 11,087 $ 10,288 $ 33,064 $ 32,360 Interest capitalized (1,536 ) (2,701 ) (4,021 ) (6,509 ) Total interest expense $ 9,551 $ 7,587 $ 29,043 $ 25,851</t>
  </si>
  <si>
    <t>Commitments and Contingencies</t>
  </si>
  <si>
    <t>Commitments and Contingencies Disclosure [Abstract]</t>
  </si>
  <si>
    <t>COMMITMENTS AND CONTINGENCIES</t>
  </si>
  <si>
    <t>COMMITMENTS AND CONTINGENCIES Commitments The Company had outstanding letters of credit and performance bonds totaling $2.7 million at September 30, 2018 . As a lessor, the Company had $93.8 million in future obligations under leases to fund tenant improvements and other future construction obligations at September 30, 2018 . As a lessee, the Company had future obligations under ground and other operating leases of $206.3 million at September 30, 2018 . Litigation The Company is subject to various legal proceedings, claims, and administrative proceedings arising in the ordinary course of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t>
  </si>
  <si>
    <t>Stock-Based Compensation</t>
  </si>
  <si>
    <t>Disclosure of Compensation Related Costs, Share-based Payments [Abstract]</t>
  </si>
  <si>
    <t>STOCK-BASED COMPENSATION</t>
  </si>
  <si>
    <t>STOCK-BASED COMPENSATION The Company grants restricted stock and restricted stock units ("RSUs") to officers, directors, and key employees. In the past, the Company also awarded stock options to officers, directors, and key employees. The expense related to stock options and time vested restricted stock is generally fixed. The expense related to RSUs generally fluctuates from period to period dependent, in part, on the Company's absolute stock price and stock price performance relative to its peers and in part as a result of the Company's financial performance relative to goals. The Company recorded stock-based compensation expense, net of forfeitures, of $403,000 and $3.3 million for the three months ended September 30, 2018 and 2017 , respectively, and $6.4 million and $7.9 million for the nine months ended September 30, 2018 and 2017 , respectively. The Company maintains the 2009 Incentive Stock Plan (the "2009 Plan") and the 2005 Restricted Stock Unit Plan (the “RSU Plan”). Under the 2009 Plan, during the quarter ended March 31, 2018 , the Company made restricted stock grants of 315,199 shares to key employees, which vest ratably over a three -year period. Under the RSU Plan, during the nine months ended September 30, 2018, the Company awarded two types of performance-based RSUs to key employees based on the following metrics: (1) Total Stockholder Return of the Company, as defined in the RSU Plan, as compared to the companies in the SNL US REIT Office index (“TSR RSUs”) and (2) the ratio of cumulative funds from operations per share to targeted cumulative funds from operations per share (“FFO RSUs”) as defined in the RSU Plan. The performance period for both awards is January 1, 2018 to December 31, 2020, and the targeted units awarded of TSR RSUs and FFO RSUs was 315,124 and 135,054 , respectively. The ultimate payout of these awards can range from 0% to 200% of the targeted number of units depending on the achievement of the market and performance metrics described above. These RSU awards cliff vest on December 31, 2020 and are to be settled in cash with payment dependent upon attainment of required service, market, and performance criteria. The number of RSUs vesting will be determined by the Compensation Committee, and the payout per unit will be equal to the average closing price on each trading day during the 30 -day period ending on December 31, 2020. The Company expenses an estimate of the fair value of the TSR RSUs over the performance period using a quarterly Monte Carlo valuation. The FFO RSUs are expensed over the vesting period using the fair market value of the Company's stock at the reporting date multiplied by the anticipated number of units to be paid based on the current estimate of what the ratio is expected to be upon vesting. Dividend equivalents on the TSR RSUs and the FFO RSUs will also be paid based upon the percentage vested. During the nine months ended September 30, 2018, the Company issued 118,555 shares of common stock at fair value to members of its board of directors in lieu of fees, and recorded $1.1 million in general and administrative expense related to these issuances. During the nine months ended September 30, 2018, 457,206 stock options were exercised. As a result, the Company issued 47,309 shares and paid $945,000 to optionees.</t>
  </si>
  <si>
    <t>Earnings Per Share</t>
  </si>
  <si>
    <t>Earnings Per Share [Abstract]</t>
  </si>
  <si>
    <t>EARNINGS PER SHARE</t>
  </si>
  <si>
    <t>EARNINGS PER SHARE The following table sets forth the computation of basic and diluted earnings per share for the three and nine months ended September 30, 2018 and 2017 (in thousands except per share amounts): Three Months Ended September 30, Nine Months Ended September 30, 2018 2017 2018 2017 Earnings per common share - basic: Numerator: Income from continuing operations $ 19,859 $ 12,285 $ 58,014 $ 188,088 Net income attributable to noncontrolling interests in CPLP from continuing operations (326 ) (213 ) (1,023 ) (3,170 ) Net income attributable to other noncontrolling interests (48 ) (5 ) (187 ) (11 ) Net income available to common stockholders $ 19,485 $ 12,067 $ 56,804 $ 184,907 Denominator: Weighted average common shares - basic 420,385 419,998 420,279 414,123 Earnings per common share - basic $ 0.05 $ 0.03 $ 0.14 $ 0.45 Earnings per common share - diluted: Numerator: Income from continuing operations $ 19,859 $ 12,285 $ 58,014 $ 188,088 Net income attributable to other noncontrolling interests from continuing operations (48 ) (5 ) (187 ) (11 ) Net income available to common stockholders before net income attributable to noncontrolling interests in CPLP $ 19,811 $ 12,280 $ 57,827 $ 188,077 Denominator: Weighted average common shares - basic 420,385 419,998 420,279 414,123 Add: Potential dilutive common shares - stock options 161 328 219 320 Weighted average units of CPLP convertible into common shares 6,974 6,974 6,974 7,511 Weighted average common shares - diluted 427,520 427,300 427,472 421,954 Earnings per common share - diluted $ 0.05 $ 0.03 $ 0.14 $ 0.45 Weighted average anti-dilutive stock options outstanding — 731 8 740</t>
  </si>
  <si>
    <t>Consolidated Statements of Cash Flows - Supplemental Information</t>
  </si>
  <si>
    <t>Supplemental Cash Flow Elements [Abstract]</t>
  </si>
  <si>
    <t>CONSOLIDATED STATEMENTS OF CASH FLOWS - SUPPLEMENTAL INFORMATION</t>
  </si>
  <si>
    <t>CONSOLIDATED STATEMENTS OF CASH FLOWS - SUPPLEMENTAL INFORMATION Supplemental information related to cash flows, including significant non-cash activity affecting the consolidated statements of cash flows, for the nine months ended September 30, 2018 and 2017 is as follows (in thousands): September 30, 2018 2017 Interest paid, net of amounts capitalized $ 31,601 $ 26,927 Non-Cash Transactions: Transfer from projects under development to operating properties 212,628 58,928 Common stock dividends declared and accrued 27,364 25,201 Change in accrued property acquisition, development, and tenant expenditures 21,920 (18,081 ) Cumulative effect of change in accounting principle 22,329 — Transfer from investment in unconsolidated joint ventures to projects under development 7,025 — Transfer from investment in unconsolidated joint ventures to operating properties — 68,390 The following table provides a reconciliation of cash, cash equivalents, and restricted cash recorded on the balance sheet to cash, cash equivalents, and restricted cash in the statements of cash flows (in thousands): September 30, December 31, 2018 2017 2017 2016 Cash and cash equivalents $ 82,706 $ 62,167 $ 148,929 $ 35,687 Restricted cash 419 437 56,816 15,634 Total cash, cash equivalents, and restricted cash $ 83,125 $ 62,604 $ 205,745 $ 51,321</t>
  </si>
  <si>
    <t>Reportable Segments</t>
  </si>
  <si>
    <t>Segment Reporting [Abstract]</t>
  </si>
  <si>
    <t>REPORTABLE SEGMENTS</t>
  </si>
  <si>
    <t>REPORTABLE SEGMENTS The Company's segments are based on the Company's method of internal reporting which classifies operations by property type and geographical area. The segments by property type are: Office and Mixed-Use. The segments by geographical region are: Atlanta, Austin, Charlotte, Phoenix, Tampa, Orlando, and Other. In the fourth quarter of 2017, the Company sold its properties in the Orlando market as part of its ongoing investment strategy of exiting non-core markets and recycling investment capital to fund investment activity. These reportable segments represent an aggregation of operating segments reported to the Chief Operating Decision Maker based on similar economic characteristics that include the type of property and the geographical location. Each segment includes both consolidated operations and the Company's share of unconsolidated joint venture operations. Company management evaluates the performance of its reportable segments in part based on net operating income (“NOI”). NOI represents rental property revenues less rental property operating expenses. NOI is not a measure of cash flows or operating results as measured by GAAP, is not indicative of cash available to fund cash needs, and should not be considered an alternative to cash flows as a measure of liquidity. All companies may not calculate NOI in the same manner. The Company considers NOI to be an appropriate supplemental measure to net income as it helps both management and investors understand the core operations of the Company's operating assets. NOI excludes corporate general and administrative expenses, interest expense, depreciation and amortization, impairments, gains/loss on sales of real estate, and other non-operating items. Segment net income, capital expenditures, and total assets are not presented in the following tables because management does not utilize these measures when analyzing its segments or when making resource allocation decisions. Information on the Company's segments along with a reconciliation of NOI to net income for the three and nine months ended September 30, 2018 and 2017 are as follows (in thousands): Three Months Ended September 30, 2018 Office Mixed-Use Total Net Operating Income: Atlanta $ 32,296 $ — $ 32,296 Charlotte 15,924 — 15,924 Austin 15,180 — 15,180 Phoenix 9,265 — 9,265 Tampa 7,446 — 7,446 Other 310 437 747 Total Net Operating Income $ 80,421 $ 437 $ 80,858 Three Months Ended September 30, 2017 Office Mixed-Use Total Net Operating Income: Atlanta $ 25,247 $ — $ 25,247 Charlotte 15,074 — 15,074 Austin 15,489 — 15,489 Phoenix 8,667 — 8,667 Tampa 7,412 — 7,412 Orlando 3,356 — 3,356 Other 525 45 570 Total Net Operating Income $ 75,770 $ 45 $ 75,815 Nine Months Ended September 30, 2018 Office Mixed-Use Total Net Operating Income: Atlanta $ 96,639 $ — $ 96,639 Charlotte 47,197 — 47,197 Austin 45,209 — 45,209 Phoenix 27,119 — 27,119 Tampa 22,816 — 22,816 Other 1,183 1,468 2,651 Total Net Operating Income $ 240,163 $ 1,468 $ 241,631 Nine Months Ended September 30, 2017 Office Mixed-Use Total Net Operating Income: Atlanta $ 84,437 $ 3,125 $ 87,562 Charlotte 46,117 — 46,117 Austin 44,113 — 44,113 Phoenix 24,722 — 24,722 Tampa 21,700 — 21,700 Orlando 10,464 — 10,464 Other 1,374 45 1,419 Total Net Operating Income $ 232,927 $ 3,170 $ 236,097 The following reconciles Net Operating Income to Net Income for each of the periods presented (in thousands): Three Months Ended September 30, Nine Months Ended September 30, 2018 2017 2018 2017 Net Operating Income $ 80,858 $ 75,815 $ 241,631 $ 236,097 Net operating income from unconsolidated joint ventures (6,994 ) (6,934 ) (21,643 ) (23,719 ) Fee income 2,519 2,597 7,211 6,387 Other income 744 993 2,836 9,593 Reimbursed expenses (955 ) (895 ) (2,757 ) (2,667 ) General and administrative expenses (3,913 ) (7,193 ) (18,793 ) (21,993 ) Interest expense (9,551 ) (7,587 ) (29,043 ) (25,851 ) Depreciation and amortization (45,068 ) (47,622 ) (135,836 ) (152,546 ) Acquisition and transaction costs — 677 (228 ) (1,499 ) Gain on extinguishment of debt 93 429 8 2,258 Other expenses (93 ) (423 ) (457 ) (1,063 ) Income from unconsolidated joint ventures 2,252 2,461 10,173 43,362 Gain (loss) on sale of investment properties (33 ) (33 ) 4,912 119,729 Net Income $ 19,859 $ 12,285 $ 58,014 $ 188,088 Revenues by reportable segment, including a reconciliation to total rental property revenues on the condensed consolidated statements of operations, for three and nine months ended September 30, 2018 and 2017 are as follows (in thousands): Three Months Ended September 30, 2018 Office Mixed-Use Total Revenues: Atlanta $ 51,088 $ — $ 51,088 Austin 26,415 — 26,415 Charlotte 23,263 — 23,263 Phoenix 12,830 — 12,830 Tampa 12,228 — 12,228 Other 1,104 429 1,533 Total segment revenues 126,928 429 127,357 Less: Company's share of rental property revenues from unconsolidated joint ventures (11,485 ) (429 ) (11,914 ) Total rental property revenues $ 115,443 $ — $ 115,443 Three Months Ended September 30, 2017 Office Mixed-Use Total Revenues: Atlanta $ 41,507 $ — $ 41,507 Austin 25,385 — 25,385 Charlotte 23,153 — 23,153 Tampa 11,815 — 11,815 Phoenix 11,692 — 11,692 Orlando 6,408 — 6,408 Other 915 143 1,058 Total segment revenues 120,875 143 121,018 Less: Company's share of rental property revenues from unconsolidated joint ventures (11,306 ) (143 ) (11,449 ) Total rental property revenues $ 109,569 $ — $ 109,569 Nine Months Ended September 30, 2018 Office Mixed-Use Total Revenues: Atlanta $ 150,917 $ — $ 150,917 Austin 79,329 — 79,329 Charlotte 69,342 — 69,342 Tampa 37,014 — 37,014 Phoenix 37,137 — 37,137 Other 3,238 997 4,235 Total segment revenues 376,977 997 377,974 Less: Company's share of rental property revenues from unconsolidated joint ventures (34,488 ) (997 ) (35,485 ) Total rental property revenues $ 342,489 $ — $ 342,489 Nine Months Ended September 30, 2017 Office Mixed-Use Total Revenues: Atlanta $ 135,319 $ 5,049 $ 140,368 Austin 75,348 — 75,348 Charlotte 68,495 — 68,495 Tampa 34,913 — 34,913 Phoenix 33,689 — 33,689 Orlando 19,380 — 19,380 Other 2,492 143 2,635 Total segment revenues 369,636 5,192 374,828 Less: Company's share of rental property revenues from unconsolidated joint ventures (33,543 ) (5,192 ) (38,735 ) Total rental property revenues $ 336,093 $ — $ 336,093</t>
  </si>
  <si>
    <t>Description of Business and Basis of Presentation (Policies)</t>
  </si>
  <si>
    <t>Basis of Presentation</t>
  </si>
  <si>
    <t>Basis of Presentation: The condensed consolidated financial statements are unaudited and were prepared by the Company in accordance with accounting principles generally accepted in the United States of America (“GAAP”) for interim financial information and in accordance with the rules and regulations of the Securities and Exchange Commission (“SEC”).</t>
  </si>
  <si>
    <t>Recently Issued Accounting Standards</t>
  </si>
  <si>
    <t>Recently Issued Accounting Standards : In May 2014, the FASB issued ASU 2014-09 ("ASC 606"), "Revenue from Contracts with Customers." Under ASC 606, companies are required to recognize revenue when the seller satisfies a performance obligation, which is generally when the buyer takes control of the good or service. The Company adopted this guidance using the “modified retrospective” method effective January 1, 2018; as such, the Company applied the guidance only to the most recent period presented in the financial statements. Prior to adoption of ASC 606, gains or losses from real estate sales were adjusted at the time of the sale by the maximum exposure to loss related to continuing involvement with the real estate asset. After adoption, any continuing involvement is considered a separate performance obligation and the sales price is required to be allocated between the elements with continuing involvement and those without continuing involvement. As the continuing performance obligations are satisfied, additional gains or losses will be recognized. The Company had no sales of real estate with continuing involvement during 2018 or in any prior periods that affected results of operations in 2018 or could affect results of operations in future periods. The Company categorizes its primary sources of revenue into revenue from contracts with customers and other revenue accounted for as leases under Accounting Standards Codification Topic 840 - Leases ("ASC 840") as follows: • Rental property revenue consists of (1) contractual revenues from leases recognized on a straight-line basis over the term of the respective lease; (2) percentage rents recognized once a specified sales target is achieved; (3) parking revenue; and (4) the reimbursement of the tenants' share of real estate taxes, insurance, and other operating expenses. Rental property revenue is accounted for in accordance with the guidance set forth in ASC 840. • Fee revenue consists of development fees, management fees, and leasing fees earned from unconsolidated joint ventures and from third parties. Fee revenue is accounted for in accordance with the guidance set forth in ASC 606. • Other revenue consists primarily of termination fees, which are accounted for in accordance with the guidance set forth in ASC 840. Fee revenue and other revenue, as a whole, are immaterial to total revenues. There was no change to previously reported amounts from the cumulative effect of the adoption of ASC 606. For the three and nine months ended September 30, 2018 the Company recognized rental property revenue of $115.4 million and $342.5 million , respectively. For the three and nine months ended September 30, 2017 the Company recognized rental property revenue of $109.6 million and $336.1 million , respectively. For the three and nine months ended September 30, 2018 , the Company recognized fee and other revenue of $3.3 million and $10.0 million , respectively. For the three and nine months ended September 30, 2017 , the Company recognized fee and other revenue of $3.6 million and $16.0 million , respectively. In February 2016, the FASB issued ASU 2016-02, "Leases," which amends the existing standards for lease accounting by requiring lessees to record most leases on their balance sheets and making targeted changes to lessor accounting and reporting. The new standard will require lessees to record a right-of-use asset and a lease liability for all leases with a term of greater than 12 months and classify such leases as either finance or operating leases based on the principle of whether the lease is effectively a financed purchase of the leased asset by the lessee. This classification will determine whether the lease expense is recognized based on an effective interest method (finance leases) or on a straight-line basis over the term of the lease (operating leases). Leases with a term of 12 months or less will be accounted for similarly to existing guidance for operating leases. The new standard requires lessors to account for leases using an approach that is substantially equivalent to existing guidance for sales-type leases, direct financing leases, and operating leases. ASU 2016-02 supersedes previous leasing standards. The guidance is effective for the fiscal years beginning after December 15, 2018, with early adoption permitted. The Company expects to adopt this guidance using the "modified retrospective" method effective January 1, 2019. Under the new standard, the accounting by a lessor is largely unchanged from that of the previous standard. However, the presentation and disclosure in the financial statements of certain non-lease components, such as charges to tenants for a building's operating expenses, has been updated. In July 2018, the FASB amended the new leasing standard, providing lessors with a practical expedient to not separately classify and disclose non-lease components of revenue from the related lease components under certain conditions. The Company believes that the majority of its leases with non-lease components of revenue would qualify for the practical expedient and expects to elect this practical expedient. The new standard also revises the treatment of indirect leasing costs and permits the capitalization and amortization only of direct leasing costs. Also, for leases where the Company is a ground lessee, the new standard will require the Company to record a right of use asset and a lease liability on its consolidated balance sheet with a minimal impact on the recognition of ground lease expense. The Company is currently assessing the potential impact of adopting the new guidance. In the fourth quarter of 2017, the Company adopted ASU 2016-15, "Classification of Certain Cash Receipts and Cash Payments" ("ASU 2016-15") which updated ASC Topic 230, "Statement of Cash Flows." ASU 2016-15 clarified guidance on the classification of certain cash receipts and payments in the statement of cash flows to reduce diversity in practice. The Company adopted this standard with retrospective application and as a result, changed the classification of distributions from equity method investments such that it now classifies distributions received on the basis of the nature of the activity that generated the distribution. The adoption of this new approach resulted in a decrease in net cash from operating activities of $33.6 million and a corresponding increase in net cash from investing activities of $33.6 million for the nine months ended September 30, 2017 . In the fourth quarter of 2017, the Company adopted ASU 2016-18, "Restricted Cash" ("ASU 2016-18"), which updated ASC Topic 230, "Statement of Cash Flows." ASU 2016-18 required companies to include restricted cash and restricted cash equivalents with cash and cash equivalents when reconciling the beginning-of-period and end-of-period total amounts shown on the statement of cash flows. The adoption of this standard resulted in a decrease in net cash from investing activities of $15.1 million and a decrease in net cash from operating activities of $92,000 for the nine months ended September 30, 2017 . On January 1, 2018, the Company adopted ASU No. 2017-05, “Other Income - Gains and Losses from the Derecognition of Nonfinancial Assets (Subtopic 610-20): Clarifying the Scope of Asset Derecognition Guidance and Accounting for Partial Sales of Nonfinancial Assets (“ASU 2017-05”).” ASU 2017-05 updated the definition of an “in substance nonfinancial asset” and clarified the derecognition guidance for nonfinancial assets to conform with the new revenue recognition standard. Among other things, ASU 2017-05 requires companies to recognize 100% of the gain on the transfer of a nonfinancial asset to an entity in which it has a noncontrolling interest. The Company adopted this guidance using the "modified retrospective" method. As a result of the adoption of ASU 2017-05, the Company recorded a cumulative effect from change in accounting principle, which resulted in an increase in investments in unconsolidated joint ventures and a corresponding credit to distributions in excess of cumulative net income of $22.3 million . This cumulative effect adjustment resulted from the 2013 transfer of a wholly-owned property to an entity in which it had a noncontrolling interest. On January 1, 2018, the Company adopted ASU 2017-09, "Scope of Modification Accounting," which amended the scope of modification accounting for share-based payment arrangements and provided guidance on the types of changes to the terms or conditions of share-based payment awards to which an entity would be required to apply modification accounting under ASC 718, "Compensation—Stock Compensation." Adoption of the standard did not have a material impact on the Company's financial statements.</t>
  </si>
  <si>
    <t>Investment in Unconsolidated Joint Ventures (Tables)</t>
  </si>
  <si>
    <t>Summary of financial data and principal activities of unconsolidated joint ventures</t>
  </si>
  <si>
    <t>The following information summarizes financial data and principal activities of the Company's unconsolidated joint ventures. The information included in the following table entitled summary of financial position is as of September 30, 2018 and December 31, 2017 . The information included in the summary of operations table is for the nine months ended September 30, 2018 and 2017 (in thousands). Total Assets Total Debt Total Equity Company’s Investment SUMMARY OF FINANCIAL POSITION: 2018 2017 2018 2017 2018 2017 2018 2017 Terminus Office Holdings $ 260,668 $ 261,999 $ 199,851 $ 203,131 $ 49,458 $ 48,033 $ 48,019 $ 24,898 DC Charlotte Plaza LLLP 129,916 53,791 — — 84,385 42,853 43,656 22,293 Austin 300 Colorado Project, LP 39,467 — — — 37,187 — 19,180 — Carolina Square Holdings LP 109,830 106,580 73,993 64,412 34,305 33,648 16,943 19,384 HICO Victory Center LP 14,857 14,403 — — 14,683 14,401 9,925 9,752 Charlotte Gateway Village, LLC 115,071 124,691 — — 110,172 121,386 8,478 14,568 AMCO 120 WT Holdings, LLC 28,791 18,066 — — 24,878 16,354 4,004 1,664 CL Realty, L.L.C. 4,342 8,287 — — 4,228 8,127 2,909 2,980 Temco Associates, LLC 4,506 4,441 — — 4,402 4,337 907 875 EP II LLC 254 277 — — 160 180 28 44 EP I LLC 501 521 — — 320 319 21 25 HICO Avalon II, LLC — 6,379 — — — 6,303 — 4,931 Wildwood Associates 11,219 16,337 — — 11,140 16,297 (444 ) (1 ) (1,151 ) (1 ) Crawford Long - CPI, LLC 27,296 27,362 69,911 71,047 (44,561 ) (44,815 ) (21,258 ) (1 ) (21,323 ) (1 ) $ 746,718 $ 643,134 $ 343,755 $ 338,590 $ 330,757 $ 267,423 $ 132,368 $ 78,940 Total Revenues Net Income (Loss) Company's Share of Income (Loss) SUMMARY OF OPERATIONS: 2018 2017 2018 2017 2018 2017 Charlotte Gateway Village, LLC $ 20,043 $ 20,125 $ 7,792 $ 7,202 $ 3,896 $ 3,601 Wildwood Associates — — (1,108 ) (86 ) 2,739 (43 ) Terminus Office Holdings 33,545 33,503 4,424 4,907 2,276 2,453 Crawford Long - CPI, LLC 9,381 9,017 2,631 2,285 1,254 1,142 HICO Victory Center LP 282 320 282 320 160 171 Austin 300 Colorado Project, LP 385 — 173 — 86 — Temco Associates, LLC 128 144 58 70 32 35 Courvoisier Centre JV, LLC — 12,701 — (1,000 ) 5 (80 ) 111 West Rio Building — — — — — (2,592 ) AMCO 120 WT Holdings, LLC — — (28 ) (22 ) — — DC Charlotte Plaza LLLP — 2 — 2 (1 ) 1 EP I LLC 27 4,094 1 44,865 (5 ) 28,479 HICO Avalon II, LLC — — (14 ) — (10 ) — EP II LLC — 2,644 (21 ) 13,023 (15 ) 9,768 CL Realty, L.L.C. — 2,899 (116 ) 2,657 (71 ) 408 Carolina Square Holdings LP 7,403 640 5 (100 ) (173 ) 19 $ 71,194 $ 86,089 $ 14,079 $ 74,123 $ 10,173 $ 43,362 (1) Negative balances are included in deferred income on the balance sheets.</t>
  </si>
  <si>
    <t>Intangible Assets (Tables)</t>
  </si>
  <si>
    <t>Schedule of intangible assets</t>
  </si>
  <si>
    <t>Intangible assets on the balance sheets as of September 30, 2018 and December 31, 2017 were as follows (in thousands): September 30, 2018 December 31, 2017 In-place leases, net of accumulated amortization of $117,553 and $91,548 at September 30, 2018 and December 31, 2017, respectively $ 113,542 $ 139,548 Above-market tenant leases, net of accumulated amortization of $18,007 and $13,038 at September 30, 2018 and December 31, 2017, respectively 21,948 26,917 Below-market ground lease, net of accumulated amortization of $552 and $345 at September 30, 2018 and December 31, 2017, respectively 17,861 18,067 Goodwill 1,674 1,674 $ 155,025 $ 186,206</t>
  </si>
  <si>
    <t>Other Assets (Tables)</t>
  </si>
  <si>
    <t>Schedule of other assets</t>
  </si>
  <si>
    <t>Other assets on the balance sheets as of September 30, 2018 and December 31, 2017 were as follows (in thousands): September 30, 2018 December 31, 2017 Furniture, fixtures and equipment, leasehold improvements, and other deferred costs, net of accumulated depreciation of $24,350 and $21,925 at September 30, 2018 and December 31, 2017, respectively $ 13,181 $ 12,241 Line of credit deferred financing costs, net of accumulated amortization of $1,086 and $3,119 at September 30, 2018 and December 31, 2017, respectively 6,209 1,213 Prepaid expenses and other assets 4,999 3,902 Predevelopment costs and earnest money 3,965 372 Lease inducements, net of accumulated amortization of $1,344 and $978 at September 30, 2018 and December 31, 2017, respectively 3,589 3,126 $ 31,943 $ 20,854</t>
  </si>
  <si>
    <t>Notes Payable (Tables)</t>
  </si>
  <si>
    <t>Summary of terms of notes payable</t>
  </si>
  <si>
    <t>The following table details the terms and amounts of the Company’s outstanding notes payable at September 30, 2018 and December 31, 2017 ($ in thousands): Description Interest Rate Maturity(1) September 30, 2018 December 31, 2017 Term Loan, Unsecured 3.46 % 2021 $ 250,000 $ 250,000 Senior Notes, Unsecured 3.91 % 2025 250,000 250,000 Fifth Third Center 3.37 % 2026 144,271 146,557 Colorado Tower 3.45 % 2026 120,000 120,000 Promenade 4.27 % 2022 100,030 102,355 Senior Notes, Unsecured 4.09 % 2027 100,000 100,000 816 Congress 3.75 % 2024 82,089 83,304 Meridian Mark Plaza 6.00 % 2020 23,655 24,038 The Pointe (2) 4.01 % 2019 — 22,510 Credit Facility, Unsecured 3.31 % 2023 — — 1,070,045 — 1,098,764 Unamortized premium, net — 219 Unamortized loan costs (5,033 ) (5,755 ) Total Notes Payable $ 1,065,012 $ 1,093,228 (1) Weighted average maturity of notes payable outstanding at September 30, 2018 was 6.0 years. (2) In August 2018, the Company repaid in full, without penalty, the note payable secured by The Pointe.</t>
  </si>
  <si>
    <t>Summary of interest recorded</t>
  </si>
  <si>
    <t>For the three and nine months ended September 30, 2018 and 2017 , interest expense was as follows (in thousands): Three Months Ended September 30, Nine Months Ended September 30, 2018 2017 2018 2017 Total interest incurred $ 11,087 $ 10,288 $ 33,064 $ 32,360 Interest capitalized (1,536 ) (2,701 ) (4,021 ) (6,509 ) Total interest expense $ 9,551 $ 7,587 $ 29,043 $ 25,851</t>
  </si>
  <si>
    <t>Earnings Per Share (Tables)</t>
  </si>
  <si>
    <t>Computation of basic and diluted earnings per share</t>
  </si>
  <si>
    <t>The following table sets forth the computation of basic and diluted earnings per share for the three and nine months ended September 30, 2018 and 2017 (in thousands except per share amounts): Three Months Ended September 30, Nine Months Ended September 30, 2018 2017 2018 2017 Earnings per common share - basic: Numerator: Income from continuing operations $ 19,859 $ 12,285 $ 58,014 $ 188,088 Net income attributable to noncontrolling interests in CPLP from continuing operations (326 ) (213 ) (1,023 ) (3,170 ) Net income attributable to other noncontrolling interests (48 ) (5 ) (187 ) (11 ) Net income available to common stockholders $ 19,485 $ 12,067 $ 56,804 $ 184,907 Denominator: Weighted average common shares - basic 420,385 419,998 420,279 414,123 Earnings per common share - basic $ 0.05 $ 0.03 $ 0.14 $ 0.45 Earnings per common share - diluted: Numerator: Income from continuing operations $ 19,859 $ 12,285 $ 58,014 $ 188,088 Net income attributable to other noncontrolling interests from continuing operations (48 ) (5 ) (187 ) (11 ) Net income available to common stockholders before net income attributable to noncontrolling interests in CPLP $ 19,811 $ 12,280 $ 57,827 $ 188,077 Denominator: Weighted average common shares - basic 420,385 419,998 420,279 414,123 Add: Potential dilutive common shares - stock options 161 328 219 320 Weighted average units of CPLP convertible into common shares 6,974 6,974 6,974 7,511 Weighted average common shares - diluted 427,520 427,300 427,472 421,954 Earnings per common share - diluted $ 0.05 $ 0.03 $ 0.14 $ 0.45 Weighted average anti-dilutive stock options outstanding — 731 8 740</t>
  </si>
  <si>
    <t>Consolidated Statements of Cash Flows - Supplemental Information (Tables)</t>
  </si>
  <si>
    <t>Supplemental Information Related to Cash Flows</t>
  </si>
  <si>
    <t>Supplemental information related to cash flows, including significant non-cash activity affecting the consolidated statements of cash flows, for the nine months ended September 30, 2018 and 2017 is as follows (in thousands): September 30, 2018 2017 Interest paid, net of amounts capitalized $ 31,601 $ 26,927 Non-Cash Transactions: Transfer from projects under development to operating properties 212,628 58,928 Common stock dividends declared and accrued 27,364 25,201 Change in accrued property acquisition, development, and tenant expenditures 21,920 (18,081 ) Cumulative effect of change in accounting principle 22,329 — Transfer from investment in unconsolidated joint ventures to projects under development 7,025 — Transfer from investment in unconsolidated joint ventures to operating properties — 68,390</t>
  </si>
  <si>
    <t>Schedule of Cash and Cash Equivalents</t>
  </si>
  <si>
    <t>The following table provides a reconciliation of cash, cash equivalents, and restricted cash recorded on the balance sheet to cash, cash equivalents, and restricted cash in the statements of cash flows (in thousands): September 30, December 31, 2018 2017 2017 2016 Cash and cash equivalents $ 82,706 $ 62,167 $ 148,929 $ 35,687 Restricted cash 419 437 56,816 15,634 Total cash, cash equivalents, and restricted cash $ 83,125 $ 62,604 $ 205,745 $ 51,321</t>
  </si>
  <si>
    <t>Restrictions on Cash and Cash Equivalents</t>
  </si>
  <si>
    <t>Reportable Segments (Tables)</t>
  </si>
  <si>
    <t>Reconciliation of NOI to net income available to common stockholders</t>
  </si>
  <si>
    <t>Information on the Company's segments along with a reconciliation of NOI to net income for the three and nine months ended September 30, 2018 and 2017 are as follows (in thousands): Three Months Ended September 30, 2018 Office Mixed-Use Total Net Operating Income: Atlanta $ 32,296 $ — $ 32,296 Charlotte 15,924 — 15,924 Austin 15,180 — 15,180 Phoenix 9,265 — 9,265 Tampa 7,446 — 7,446 Other 310 437 747 Total Net Operating Income $ 80,421 $ 437 $ 80,858 Three Months Ended September 30, 2017 Office Mixed-Use Total Net Operating Income: Atlanta $ 25,247 $ — $ 25,247 Charlotte 15,074 — 15,074 Austin 15,489 — 15,489 Phoenix 8,667 — 8,667 Tampa 7,412 — 7,412 Orlando 3,356 — 3,356 Other 525 45 570 Total Net Operating Income $ 75,770 $ 45 $ 75,815 Nine Months Ended September 30, 2018 Office Mixed-Use Total Net Operating Income: Atlanta $ 96,639 $ — $ 96,639 Charlotte 47,197 — 47,197 Austin 45,209 — 45,209 Phoenix 27,119 — 27,119 Tampa 22,816 — 22,816 Other 1,183 1,468 2,651 Total Net Operating Income $ 240,163 $ 1,468 $ 241,631 Nine Months Ended September 30, 2017 Office Mixed-Use Total Net Operating Income: Atlanta $ 84,437 $ 3,125 $ 87,562 Charlotte 46,117 — 46,117 Austin 44,113 — 44,113 Phoenix 24,722 — 24,722 Tampa 21,700 — 21,700 Orlando 10,464 — 10,464 Other 1,374 45 1,419 Total Net Operating Income $ 232,927 $ 3,170 $ 236,097 The following reconciles Net Operating Income to Net Income for each of the periods presented (in thousands): Three Months Ended September 30, Nine Months Ended September 30, 2018 2017 2018 2017 Net Operating Income $ 80,858 $ 75,815 $ 241,631 $ 236,097 Net operating income from unconsolidated joint ventures (6,994 ) (6,934 ) (21,643 ) (23,719 ) Fee income 2,519 2,597 7,211 6,387 Other income 744 993 2,836 9,593 Reimbursed expenses (955 ) (895 ) (2,757 ) (2,667 ) General and administrative expenses (3,913 ) (7,193 ) (18,793 ) (21,993 ) Interest expense (9,551 ) (7,587 ) (29,043 ) (25,851 ) Depreciation and amortization (45,068 ) (47,622 ) (135,836 ) (152,546 ) Acquisition and transaction costs — 677 (228 ) (1,499 ) Gain on extinguishment of debt 93 429 8 2,258 Other expenses (93 ) (423 ) (457 ) (1,063 ) Income from unconsolidated joint ventures 2,252 2,461 10,173 43,362 Gain (loss) on sale of investment properties (33 ) (33 ) 4,912 119,729 Net Income $ 19,859 $ 12,285 $ 58,014 $ 188,088</t>
  </si>
  <si>
    <t>Reconciliation of revenue from segments to consolidated</t>
  </si>
  <si>
    <t>Revenues by reportable segment, including a reconciliation to total rental property revenues on the condensed consolidated statements of operations, for three and nine months ended September 30, 2018 and 2017 are as follows (in thousands): Three Months Ended September 30, 2018 Office Mixed-Use Total Revenues: Atlanta $ 51,088 $ — $ 51,088 Austin 26,415 — 26,415 Charlotte 23,263 — 23,263 Phoenix 12,830 — 12,830 Tampa 12,228 — 12,228 Other 1,104 429 1,533 Total segment revenues 126,928 429 127,357 Less: Company's share of rental property revenues from unconsolidated joint ventures (11,485 ) (429 ) (11,914 ) Total rental property revenues $ 115,443 $ — $ 115,443 Three Months Ended September 30, 2017 Office Mixed-Use Total Revenues: Atlanta $ 41,507 $ — $ 41,507 Austin 25,385 — 25,385 Charlotte 23,153 — 23,153 Tampa 11,815 — 11,815 Phoenix 11,692 — 11,692 Orlando 6,408 — 6,408 Other 915 143 1,058 Total segment revenues 120,875 143 121,018 Less: Company's share of rental property revenues from unconsolidated joint ventures (11,306 ) (143 ) (11,449 ) Total rental property revenues $ 109,569 $ — $ 109,569 Nine Months Ended September 30, 2018 Office Mixed-Use Total Revenues: Atlanta $ 150,917 $ — $ 150,917 Austin 79,329 — 79,329 Charlotte 69,342 — 69,342 Tampa 37,014 — 37,014 Phoenix 37,137 — 37,137 Other 3,238 997 4,235 Total segment revenues 376,977 997 377,974 Less: Company's share of rental property revenues from unconsolidated joint ventures (34,488 ) (997 ) (35,485 ) Total rental property revenues $ 342,489 $ — $ 342,489 Nine Months Ended September 30, 2017 Office Mixed-Use Total Revenues: Atlanta $ 135,319 $ 5,049 $ 140,368 Austin 75,348 — 75,348 Charlotte 68,495 — 68,495 Tampa 34,913 — 34,913 Phoenix 33,689 — 33,689 Orlando 19,380 — 19,380 Other 2,492 143 2,635 Total segment revenues 369,636 5,192 374,828 Less: Company's share of rental property revenues from unconsolidated joint ventures (33,543 ) (5,192 ) (38,735 ) Total rental property revenues $ 336,093 $ — $ 336,093</t>
  </si>
  <si>
    <t>Description of Business and Basis of Presentation (Description of Business) (Details) ft² in Thousands</t>
  </si>
  <si>
    <t>Sep. 30, 2018ft²</t>
  </si>
  <si>
    <t>Percentage of partnership units owned by the Company</t>
  </si>
  <si>
    <t>98.00%</t>
  </si>
  <si>
    <t>Company's portfolio of real estate assets - Office space (square feet)</t>
  </si>
  <si>
    <t>Company's portfolio of real estate assets - Retail space (square feet)</t>
  </si>
  <si>
    <t>Description of Business and Basis of Presentation (Recently Issued Accounting Standards) (Details) - USD ($) $ in Thousands</t>
  </si>
  <si>
    <t>New Accounting Pronouncements or Change in Accounting Principle [Line Items]</t>
  </si>
  <si>
    <t>Net increase (decrease) in cash used in investing activities</t>
  </si>
  <si>
    <t>Accounting Standards Update 2016-15 | New Accounting Pronouncement, Early Adoption, Effect</t>
  </si>
  <si>
    <t>Accounting Standards Update 2016-18 | New Accounting Pronouncement, Early Adoption, Effect</t>
  </si>
  <si>
    <t>Accounting Standards Update 2017-05 | Distributions in Excess of Net Income</t>
  </si>
  <si>
    <t>Rental Property</t>
  </si>
  <si>
    <t>Fee and Other Revenue</t>
  </si>
  <si>
    <t>Investment in Unconsolidated Joint Ventures (Summary of Financial Position) (Details) - USD ($) $ in Thousands</t>
  </si>
  <si>
    <t>Schedule of Equity Method Investments [Line Items]</t>
  </si>
  <si>
    <t>Total Assets</t>
  </si>
  <si>
    <t>Total Debt</t>
  </si>
  <si>
    <t>Total Equity</t>
  </si>
  <si>
    <t>Company’s Investment</t>
  </si>
  <si>
    <t>Terminus Office Holdings</t>
  </si>
  <si>
    <t>DC Charlotte Plaza LLLP</t>
  </si>
  <si>
    <t>Austin 300 Colorado Project, LP</t>
  </si>
  <si>
    <t>Carolina Square Holdings LP</t>
  </si>
  <si>
    <t>HICO Victory Center LP</t>
  </si>
  <si>
    <t>Charlotte Gateway Village, LLC</t>
  </si>
  <si>
    <t>AMCO 120 WT Holdings, LLC</t>
  </si>
  <si>
    <t>CL Realty, L.L.C.</t>
  </si>
  <si>
    <t>Temco Associates, LLC</t>
  </si>
  <si>
    <t>EP II LLC</t>
  </si>
  <si>
    <t>EP I LLC</t>
  </si>
  <si>
    <t>HICO Avalon II, LLC</t>
  </si>
  <si>
    <t>Wildwood Associates</t>
  </si>
  <si>
    <t>Crawford Long - CPI, LLC</t>
  </si>
  <si>
    <t>Investment in Unconsolidated Joint Ventures (Summary of Operations) (Details) - USD ($) $ in Thousands</t>
  </si>
  <si>
    <t>Total Revenues</t>
  </si>
  <si>
    <t>Net Income (Loss)</t>
  </si>
  <si>
    <t>Company's Share of Income (Loss)</t>
  </si>
  <si>
    <t>Courvoisier Centre JV, LLC</t>
  </si>
  <si>
    <t>111 West Rio Building</t>
  </si>
  <si>
    <t>Investment in Unconsolidated Joint Ventures (Narrative) (Details) - HICO Avalon II, LLC - ft² ft² in Thousands</t>
  </si>
  <si>
    <t>6 Months Ended</t>
  </si>
  <si>
    <t>Jun. 30, 2018</t>
  </si>
  <si>
    <t>Area of property (in sq ft)</t>
  </si>
  <si>
    <t>Predevelopment costs, funding percentage</t>
  </si>
  <si>
    <t>75.00%</t>
  </si>
  <si>
    <t>Development costs, funding percentage</t>
  </si>
  <si>
    <t>90.00%</t>
  </si>
  <si>
    <t>Hines II</t>
  </si>
  <si>
    <t>25.00%</t>
  </si>
  <si>
    <t>10.00%</t>
  </si>
  <si>
    <t>Intangible Assets (Details) - USD ($) $ in Thousands</t>
  </si>
  <si>
    <t>Finite-Lived Intangible Assets [Line Items]</t>
  </si>
  <si>
    <t>Goodwill</t>
  </si>
  <si>
    <t>Total intangible assets</t>
  </si>
  <si>
    <t>In-place Leases</t>
  </si>
  <si>
    <t>Finite-lived intangible assets, net</t>
  </si>
  <si>
    <t>Accumulated amortization</t>
  </si>
  <si>
    <t>Above-market Tenant Leases</t>
  </si>
  <si>
    <t>Below-market Ground Lease</t>
  </si>
  <si>
    <t>Other Assets (Details) - USD ($) $ in Thousands</t>
  </si>
  <si>
    <t>Furniture, fixtures and equipment, leasehold improvements, and other deferred costs, net of accumulated depreciation of $24,350 and $21,925 at September 30, 2018 and December 31, 2017, respectively</t>
  </si>
  <si>
    <t>Line of credit deferred financing costs, net of accumulated amortization of $1,086 and $3,119 at September 30, 2018 and December 31, 2017, respectively</t>
  </si>
  <si>
    <t>Prepaid expenses and other assets</t>
  </si>
  <si>
    <t>Predevelopment costs and earnest money</t>
  </si>
  <si>
    <t>Lease inducements, net of accumulated amortization of $1,344 and $978 at September 30, 2018 and December 31, 2017, respectively</t>
  </si>
  <si>
    <t>Total other assets</t>
  </si>
  <si>
    <t>Accumulated depreciation of furniture, fixtures and equipment, leasehold improvements, and other deferred costs</t>
  </si>
  <si>
    <t>Accumulated amortization of line of credit deferred financing costs</t>
  </si>
  <si>
    <t>Accumulated amortization of lease inducements</t>
  </si>
  <si>
    <t>Notes Payable (Terms of Notes Payable) (Details) - USD ($)</t>
  </si>
  <si>
    <t>Debt Instrument [Line Items]</t>
  </si>
  <si>
    <t>Total Notes Payable, Gross</t>
  </si>
  <si>
    <t>Unamortized premium, net</t>
  </si>
  <si>
    <t>Unamortized loan costs</t>
  </si>
  <si>
    <t>Total Notes Payable</t>
  </si>
  <si>
    <t>Weighted average maturity period of notes payable outstanding</t>
  </si>
  <si>
    <t>6 years 15 days</t>
  </si>
  <si>
    <t>Term Loan, Unsecured</t>
  </si>
  <si>
    <t>Interest Rate (percent)</t>
  </si>
  <si>
    <t>3.46%</t>
  </si>
  <si>
    <t>Senior Notes, Unsecured | 3.91% Senior Unsecured Notes</t>
  </si>
  <si>
    <t>3.91%</t>
  </si>
  <si>
    <t>Senior Notes, Unsecured | 4.09% Senior Unsecured Notes</t>
  </si>
  <si>
    <t>4.09%</t>
  </si>
  <si>
    <t>Mortgage Debt | Fifth Third Center</t>
  </si>
  <si>
    <t>3.37%</t>
  </si>
  <si>
    <t>Mortgage Debt | Colorado Tower</t>
  </si>
  <si>
    <t>3.45%</t>
  </si>
  <si>
    <t>Mortgage Debt | Promenade</t>
  </si>
  <si>
    <t>4.27%</t>
  </si>
  <si>
    <t>Mortgage Debt | 816 Congress</t>
  </si>
  <si>
    <t>3.75%</t>
  </si>
  <si>
    <t>Mortgage Debt | Meridian Mark Plaza</t>
  </si>
  <si>
    <t>6.00%</t>
  </si>
  <si>
    <t>Mortgage Debt | The Pointe</t>
  </si>
  <si>
    <t>4.01%</t>
  </si>
  <si>
    <t>Credit Facility, Unsecured</t>
  </si>
  <si>
    <t>3.31%</t>
  </si>
  <si>
    <t>Notes Payable (Credit Facility) (Details) - Credit Facility</t>
  </si>
  <si>
    <t>Jan. 03, 2018USD ($)</t>
  </si>
  <si>
    <t>Jan. 02, 2018USD ($)</t>
  </si>
  <si>
    <t>Sep. 30, 2018USD ($)</t>
  </si>
  <si>
    <t>Line of Credit Facility [Line Items]</t>
  </si>
  <si>
    <t>Maximum borrowing capacity</t>
  </si>
  <si>
    <t>Minimum shareholders' equity</t>
  </si>
  <si>
    <t>New Credit Facility</t>
  </si>
  <si>
    <t>Additional borrowing capacity</t>
  </si>
  <si>
    <t>Remaining borrowing capacity</t>
  </si>
  <si>
    <t>Current borrowing capacity</t>
  </si>
  <si>
    <t>Letters of credit outstanding</t>
  </si>
  <si>
    <t>New Credit Facility | Revolving Credit Facility</t>
  </si>
  <si>
    <t>Line of credit outstanding</t>
  </si>
  <si>
    <t>LIBOR | New Credit Facility</t>
  </si>
  <si>
    <t>Basis spread on variable rate (percent)</t>
  </si>
  <si>
    <t>1.05%</t>
  </si>
  <si>
    <t>Federal Funds Rate</t>
  </si>
  <si>
    <t>0.50%</t>
  </si>
  <si>
    <t>Federal Funds Rate | New Credit Facility</t>
  </si>
  <si>
    <t>One-month LIBOR</t>
  </si>
  <si>
    <t>1.00%</t>
  </si>
  <si>
    <t>One-month LIBOR | New Credit Facility</t>
  </si>
  <si>
    <t>Minimum</t>
  </si>
  <si>
    <t>Unencumbered interest coverage ratio</t>
  </si>
  <si>
    <t>Fixed charge coverage ratio</t>
  </si>
  <si>
    <t>Annual facility fee (percent)</t>
  </si>
  <si>
    <t>0.15%</t>
  </si>
  <si>
    <t>Minimum | New Credit Facility</t>
  </si>
  <si>
    <t>Minimum | LIBOR</t>
  </si>
  <si>
    <t>1.10%</t>
  </si>
  <si>
    <t>Minimum | Base Rate</t>
  </si>
  <si>
    <t>0.10%</t>
  </si>
  <si>
    <t>Maximum</t>
  </si>
  <si>
    <t>Leverage ratio (percent)</t>
  </si>
  <si>
    <t>60.00%</t>
  </si>
  <si>
    <t>0.30%</t>
  </si>
  <si>
    <t>Maximum | LIBOR</t>
  </si>
  <si>
    <t>1.45%</t>
  </si>
  <si>
    <t>Maximum | Base Rate</t>
  </si>
  <si>
    <t>0.45%</t>
  </si>
  <si>
    <t>Notes Payable (Unsecured Term Loan) (Details) - USD ($)</t>
  </si>
  <si>
    <t>Unsecured term loan</t>
  </si>
  <si>
    <t>Term Loan</t>
  </si>
  <si>
    <t>Term Loan | LIBOR</t>
  </si>
  <si>
    <t>1.20%</t>
  </si>
  <si>
    <t>Term Loan | LIBOR | Minimum</t>
  </si>
  <si>
    <t>Term Loan | LIBOR | Maximum</t>
  </si>
  <si>
    <t>1.70%</t>
  </si>
  <si>
    <t>Term Loan | Federal Funds Rate</t>
  </si>
  <si>
    <t>Term Loan | One-month LIBOR</t>
  </si>
  <si>
    <t>Term Loan | Base Rate | Minimum</t>
  </si>
  <si>
    <t>0.00%</t>
  </si>
  <si>
    <t>Term Loan | Base Rate | Maximum</t>
  </si>
  <si>
    <t>0.75%</t>
  </si>
  <si>
    <t>Notes Payable (Unsecured Senior Notes) (Details) - Unsecured Senior Notes</t>
  </si>
  <si>
    <t>1 Months Ended</t>
  </si>
  <si>
    <t>12 Months Ended</t>
  </si>
  <si>
    <t>Jul. 31, 2017USD ($)</t>
  </si>
  <si>
    <t>Apr. 30, 2017USD ($)</t>
  </si>
  <si>
    <t>Dec. 31, 2017USD ($)tranche</t>
  </si>
  <si>
    <t>Debt amount</t>
  </si>
  <si>
    <t>Number of tranches | tranche</t>
  </si>
  <si>
    <t>Secured leverage ratio (percent)</t>
  </si>
  <si>
    <t>40.00%</t>
  </si>
  <si>
    <t>10-year Note with Interest Rate of 4.09%</t>
  </si>
  <si>
    <t>Debt term</t>
  </si>
  <si>
    <t>10 years</t>
  </si>
  <si>
    <t>Interest rate (percent)</t>
  </si>
  <si>
    <t>8-year Note with Interest Rate of 3.91%</t>
  </si>
  <si>
    <t>8 years</t>
  </si>
  <si>
    <t>Notes Payable (Fair Value) (Details) - USD ($) $ in Billions</t>
  </si>
  <si>
    <t>Notes payable, fair value</t>
  </si>
  <si>
    <t>Notes Payable (Other Information) (Details) - USD ($) $ in Thousands</t>
  </si>
  <si>
    <t>Total interest incurred</t>
  </si>
  <si>
    <t>Interest capitalized</t>
  </si>
  <si>
    <t>Total interest expense</t>
  </si>
  <si>
    <t>Commitments and Contingencies (Details) $ in Millions</t>
  </si>
  <si>
    <t>Outstanding letters of credit and performance bonds</t>
  </si>
  <si>
    <t>Future obligations under leases to fund tenant improvements and other future construction obligations</t>
  </si>
  <si>
    <t>Future obligations under ground and other operating leases</t>
  </si>
  <si>
    <t>Stock-Based Compensation (Details) $ in Thousands</t>
  </si>
  <si>
    <t>Sep. 30, 2018USD ($)award</t>
  </si>
  <si>
    <t>Sep. 30, 2017USD ($)</t>
  </si>
  <si>
    <t>Sep. 30, 2018USD ($)awardshares</t>
  </si>
  <si>
    <t>Share-based Compensation Arrangement by Share-based Payment Award [Line Items]</t>
  </si>
  <si>
    <t>Stock-based compensation expense | $</t>
  </si>
  <si>
    <t>Number of stock options exercised (in shares)</t>
  </si>
  <si>
    <t>Value of stock issued during period resulting from exercise of stock options | $</t>
  </si>
  <si>
    <t>Board of Directors</t>
  </si>
  <si>
    <t>Number of shares issued in lieu of fees</t>
  </si>
  <si>
    <t>Restricted Stock | Key Employees</t>
  </si>
  <si>
    <t>Number of shares granted</t>
  </si>
  <si>
    <t>Vesting period</t>
  </si>
  <si>
    <t>3 years</t>
  </si>
  <si>
    <t>Performance-based RSUs</t>
  </si>
  <si>
    <t>Types of performance-based RSUs | award</t>
  </si>
  <si>
    <t>Ultimate payout, minimum (as a percent)</t>
  </si>
  <si>
    <t>Ultimate payout, maximum (as a percent)</t>
  </si>
  <si>
    <t>200.00%</t>
  </si>
  <si>
    <t>Number of trading days used to determine average closing price</t>
  </si>
  <si>
    <t>30 days</t>
  </si>
  <si>
    <t>TSR RSUs</t>
  </si>
  <si>
    <t>FFO RSUs</t>
  </si>
  <si>
    <t>Stock Option</t>
  </si>
  <si>
    <t>Number of stock issued during period (in shares)</t>
  </si>
  <si>
    <t>Earnings Per Share (Details) - USD ($) $ / shares in Units, shares in Thousands, $ in Thousands</t>
  </si>
  <si>
    <t>Numerator:</t>
  </si>
  <si>
    <t>Income from continuing operations</t>
  </si>
  <si>
    <t>Denominator:</t>
  </si>
  <si>
    <t>Weighted average common shares - basic (in shares)</t>
  </si>
  <si>
    <t>Earnings per common share - basic (in usd per share)</t>
  </si>
  <si>
    <t>Net income available to common stockholders before net income attributable to noncontrolling interests in CPLP</t>
  </si>
  <si>
    <t>Add:</t>
  </si>
  <si>
    <t>Potential dilutive common shares - stock options (in shares)</t>
  </si>
  <si>
    <t>Weighted average units of CPLP convertible into common shares (in shares)</t>
  </si>
  <si>
    <t>Weighted average common shares - diluted (in shares)</t>
  </si>
  <si>
    <t>Earnings per common share - diluted (in usd per share)</t>
  </si>
  <si>
    <t>Weighted average anti-dilutive stock options outstanding (in shares)</t>
  </si>
  <si>
    <t>CPLP</t>
  </si>
  <si>
    <t>Net income attributable to other noncontrolling interests from continuing operations</t>
  </si>
  <si>
    <t>Other Noncontrolling Interests</t>
  </si>
  <si>
    <t>Consolidated Statements of Cash Flows - Supplemental Information (Supplemental Information Related to Cash Flows) (Details) - USD ($) $ in Thousands</t>
  </si>
  <si>
    <t>Interest paid, net of amounts capitalized</t>
  </si>
  <si>
    <t>Non-Cash Transactions:</t>
  </si>
  <si>
    <t>Transfer from projects under development to operating properties</t>
  </si>
  <si>
    <t>Common stock dividends declared and accrued</t>
  </si>
  <si>
    <t>Change in accrued property acquisition, development, and tenant expenditures</t>
  </si>
  <si>
    <t>Transfer from investment in unconsolidated joint ventures to projects under development</t>
  </si>
  <si>
    <t>Transfer from investment in unconsolidated joint ventures to operating properties</t>
  </si>
  <si>
    <t>Consolidated Statements of Cash Flows - Supplemental Information (Reconciliation of Cash, Cash Equivalents and Restricted Cash) (Details) - USD ($) $ in Thousands</t>
  </si>
  <si>
    <t>Dec. 31, 2016</t>
  </si>
  <si>
    <t>Total cash, cash equivalents, and restricted cash</t>
  </si>
  <si>
    <t>Reportable Segments (Segment Net Operating Income) (Details) - USD ($) $ in Thousands</t>
  </si>
  <si>
    <t>Segment Reporting Information [Line Items]</t>
  </si>
  <si>
    <t>Total Net Operating Income</t>
  </si>
  <si>
    <t>Atlanta</t>
  </si>
  <si>
    <t>Charlotte</t>
  </si>
  <si>
    <t>Austin</t>
  </si>
  <si>
    <t>Phoenix</t>
  </si>
  <si>
    <t>Tampa</t>
  </si>
  <si>
    <t>Orlando</t>
  </si>
  <si>
    <t>Office</t>
  </si>
  <si>
    <t>Office | Atlanta</t>
  </si>
  <si>
    <t>Office | Charlotte</t>
  </si>
  <si>
    <t>Office | Austin</t>
  </si>
  <si>
    <t>Office | Phoenix</t>
  </si>
  <si>
    <t>Office | Tampa</t>
  </si>
  <si>
    <t>Office | Orlando</t>
  </si>
  <si>
    <t>Office | Other</t>
  </si>
  <si>
    <t>Mixed-Use</t>
  </si>
  <si>
    <t>Mixed-Use | Atlanta</t>
  </si>
  <si>
    <t>Mixed-Use | Charlotte</t>
  </si>
  <si>
    <t>Mixed-Use | Austin</t>
  </si>
  <si>
    <t>Mixed-Use | Phoenix</t>
  </si>
  <si>
    <t>Mixed-Use | Tampa</t>
  </si>
  <si>
    <t>Mixed-Use | Orlando</t>
  </si>
  <si>
    <t>Mixed-Use | Other</t>
  </si>
  <si>
    <t>Reportable Segments (Reconciliation of Net Income to Net Operating Income) (Details) - USD ($) $ in Thousands</t>
  </si>
  <si>
    <t>Net Operating Income</t>
  </si>
  <si>
    <t>Net operating income from unconsolidated joint ventures</t>
  </si>
  <si>
    <t>Other expenses</t>
  </si>
  <si>
    <t>Fee Income</t>
  </si>
  <si>
    <t>Reportable Segments (Segment Revenues) (Details) - USD ($) $ in Thousands</t>
  </si>
  <si>
    <t>Rental Property | Office</t>
  </si>
  <si>
    <t>Rental Property | Mixed-Use</t>
  </si>
  <si>
    <t>Rental Property | Operating Segments</t>
  </si>
  <si>
    <t>Rental Property | Operating Segments | Atlanta</t>
  </si>
  <si>
    <t>Rental Property | Operating Segments | Austin</t>
  </si>
  <si>
    <t>Rental Property | Operating Segments | Charlotte</t>
  </si>
  <si>
    <t>Rental Property | Operating Segments | Phoenix</t>
  </si>
  <si>
    <t>Rental Property | Operating Segments | Tampa</t>
  </si>
  <si>
    <t>Rental Property | Operating Segments | Orlando</t>
  </si>
  <si>
    <t>Rental Property | Operating Segments | Other</t>
  </si>
  <si>
    <t>Rental Property | Operating Segments | Office</t>
  </si>
  <si>
    <t>Rental Property | Operating Segments | Office | Atlanta</t>
  </si>
  <si>
    <t>Rental Property | Operating Segments | Office | Austin</t>
  </si>
  <si>
    <t>Rental Property | Operating Segments | Office | Charlotte</t>
  </si>
  <si>
    <t>Rental Property | Operating Segments | Office | Phoenix</t>
  </si>
  <si>
    <t>Rental Property | Operating Segments | Office | Tampa</t>
  </si>
  <si>
    <t>Rental Property | Operating Segments | Office | Orlando</t>
  </si>
  <si>
    <t>Rental Property | Operating Segments | Office | Other</t>
  </si>
  <si>
    <t>Rental Property | Operating Segments | Mixed-Use</t>
  </si>
  <si>
    <t>Rental Property | Operating Segments | Mixed-Use | Atlanta</t>
  </si>
  <si>
    <t>Rental Property | Operating Segments | Mixed-Use | Austin</t>
  </si>
  <si>
    <t>Rental Property | Operating Segments | Mixed-Use | Charlotte</t>
  </si>
  <si>
    <t>Rental Property | Operating Segments | Mixed-Use | Phoenix</t>
  </si>
  <si>
    <t>Rental Property | Operating Segments | Mixed-Use | Tampa</t>
  </si>
  <si>
    <t>Rental Property | Operating Segments | Mixed-Use | Orlando</t>
  </si>
  <si>
    <t>Rental Property | Operating Segments | Mixed-Use | Other</t>
  </si>
  <si>
    <t>Rental Property | Segment Reconciling Items</t>
  </si>
  <si>
    <t>Rental Property | Segment Reconciling Items | Office</t>
  </si>
  <si>
    <t>Rental Property | Segment Reconciling Items | Mixed-U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5232</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13</v>
      </c>
    </row>
    <row r="15" spans="1:3">
      <c r="A15" s="4" t="s">
        <v>23</v>
      </c>
      <c r="C15" s="5" t="n">
        <v>4203847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1</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99741</v>
      </c>
      <c r="C3" s="7" t="n">
        <v>3332619</v>
      </c>
    </row>
    <row r="4" spans="1:3">
      <c r="A4" s="4" t="s">
        <v>28</v>
      </c>
      <c r="B4" s="5" t="n">
        <v>128580</v>
      </c>
      <c r="C4" s="5" t="n">
        <v>280982</v>
      </c>
    </row>
    <row r="5" spans="1:3">
      <c r="A5" s="4" t="s">
        <v>29</v>
      </c>
      <c r="B5" s="5" t="n">
        <v>4221</v>
      </c>
      <c r="C5" s="5" t="n">
        <v>4221</v>
      </c>
    </row>
    <row r="6" spans="1:3">
      <c r="A6" s="4" t="s">
        <v>30</v>
      </c>
      <c r="B6" s="5" t="n">
        <v>3632542</v>
      </c>
      <c r="C6" s="5" t="n">
        <v>3617822</v>
      </c>
    </row>
    <row r="7" spans="1:3">
      <c r="A7" s="4" t="s">
        <v>31</v>
      </c>
      <c r="B7" s="5" t="n">
        <v>82706</v>
      </c>
      <c r="C7" s="5" t="n">
        <v>148929</v>
      </c>
    </row>
    <row r="8" spans="1:3">
      <c r="A8" s="4" t="s">
        <v>32</v>
      </c>
      <c r="B8" s="5" t="n">
        <v>419</v>
      </c>
      <c r="C8" s="5" t="n">
        <v>56816</v>
      </c>
    </row>
    <row r="9" spans="1:3">
      <c r="A9" s="4" t="s">
        <v>33</v>
      </c>
      <c r="B9" s="5" t="n">
        <v>10400</v>
      </c>
      <c r="C9" s="5" t="n">
        <v>14420</v>
      </c>
    </row>
    <row r="10" spans="1:3">
      <c r="A10" s="4" t="s">
        <v>34</v>
      </c>
      <c r="B10" s="5" t="n">
        <v>76494</v>
      </c>
      <c r="C10" s="5" t="n">
        <v>58158</v>
      </c>
    </row>
    <row r="11" spans="1:3">
      <c r="A11" s="4" t="s">
        <v>35</v>
      </c>
      <c r="B11" s="5" t="n">
        <v>154070</v>
      </c>
      <c r="C11" s="5" t="n">
        <v>101414</v>
      </c>
    </row>
    <row r="12" spans="1:3">
      <c r="A12" s="4" t="s">
        <v>36</v>
      </c>
      <c r="B12" s="5" t="n">
        <v>155025</v>
      </c>
      <c r="C12" s="5" t="n">
        <v>186206</v>
      </c>
    </row>
    <row r="13" spans="1:3">
      <c r="A13" s="4" t="s">
        <v>37</v>
      </c>
      <c r="B13" s="5" t="n">
        <v>31943</v>
      </c>
      <c r="C13" s="5" t="n">
        <v>20854</v>
      </c>
    </row>
    <row r="14" spans="1:3">
      <c r="A14" s="4" t="s">
        <v>38</v>
      </c>
      <c r="B14" s="5" t="n">
        <v>4143599</v>
      </c>
      <c r="C14" s="5" t="n">
        <v>4204619</v>
      </c>
    </row>
    <row r="15" spans="1:3">
      <c r="A15" s="3" t="s">
        <v>39</v>
      </c>
    </row>
    <row r="16" spans="1:3">
      <c r="A16" s="4" t="s">
        <v>40</v>
      </c>
      <c r="B16" s="5" t="n">
        <v>1065012</v>
      </c>
      <c r="C16" s="5" t="n">
        <v>1093228</v>
      </c>
    </row>
    <row r="17" spans="1:3">
      <c r="A17" s="4" t="s">
        <v>41</v>
      </c>
      <c r="B17" s="5" t="n">
        <v>114229</v>
      </c>
      <c r="C17" s="5" t="n">
        <v>137909</v>
      </c>
    </row>
    <row r="18" spans="1:3">
      <c r="A18" s="4" t="s">
        <v>42</v>
      </c>
      <c r="B18" s="5" t="n">
        <v>40035</v>
      </c>
      <c r="C18" s="5" t="n">
        <v>37383</v>
      </c>
    </row>
    <row r="19" spans="1:3">
      <c r="A19" s="4" t="s">
        <v>43</v>
      </c>
      <c r="B19" s="5" t="n">
        <v>60082</v>
      </c>
      <c r="C19" s="5" t="n">
        <v>70454</v>
      </c>
    </row>
    <row r="20" spans="1:3">
      <c r="A20" s="4" t="s">
        <v>44</v>
      </c>
      <c r="B20" s="5" t="n">
        <v>39786</v>
      </c>
      <c r="C20" s="5" t="n">
        <v>40534</v>
      </c>
    </row>
    <row r="21" spans="1:3">
      <c r="A21" s="4" t="s">
        <v>45</v>
      </c>
      <c r="B21" s="5" t="n">
        <v>1319144</v>
      </c>
      <c r="C21" s="5" t="n">
        <v>1379508</v>
      </c>
    </row>
    <row r="22" spans="1:3">
      <c r="A22" s="4" t="s">
        <v>46</v>
      </c>
      <c r="B22" s="4" t="s">
        <v>47</v>
      </c>
      <c r="C22" s="4" t="s">
        <v>47</v>
      </c>
    </row>
    <row r="23" spans="1:3">
      <c r="A23" s="3" t="s">
        <v>48</v>
      </c>
    </row>
    <row r="24" spans="1:3">
      <c r="A24" s="4" t="s">
        <v>49</v>
      </c>
      <c r="B24" s="5" t="n">
        <v>6867</v>
      </c>
      <c r="C24" s="5" t="n">
        <v>6867</v>
      </c>
    </row>
    <row r="25" spans="1:3">
      <c r="A25" s="4" t="s">
        <v>50</v>
      </c>
      <c r="B25" s="5" t="n">
        <v>430725</v>
      </c>
      <c r="C25" s="5" t="n">
        <v>430350</v>
      </c>
    </row>
    <row r="26" spans="1:3">
      <c r="A26" s="4" t="s">
        <v>51</v>
      </c>
      <c r="B26" s="5" t="n">
        <v>3605617</v>
      </c>
      <c r="C26" s="5" t="n">
        <v>3604776</v>
      </c>
    </row>
    <row r="27" spans="1:3">
      <c r="A27" s="4" t="s">
        <v>52</v>
      </c>
      <c r="B27" s="5" t="n">
        <v>-148473</v>
      </c>
      <c r="C27" s="5" t="n">
        <v>-148373</v>
      </c>
    </row>
    <row r="28" spans="1:3">
      <c r="A28" s="4" t="s">
        <v>53</v>
      </c>
      <c r="B28" s="5" t="n">
        <v>-1124518</v>
      </c>
      <c r="C28" s="5" t="n">
        <v>-1121647</v>
      </c>
    </row>
    <row r="29" spans="1:3">
      <c r="A29" s="4" t="s">
        <v>54</v>
      </c>
      <c r="B29" s="5" t="n">
        <v>2770218</v>
      </c>
      <c r="C29" s="5" t="n">
        <v>2771973</v>
      </c>
    </row>
    <row r="30" spans="1:3">
      <c r="A30" s="4" t="s">
        <v>55</v>
      </c>
      <c r="B30" s="5" t="n">
        <v>54237</v>
      </c>
      <c r="C30" s="5" t="n">
        <v>53138</v>
      </c>
    </row>
    <row r="31" spans="1:3">
      <c r="A31" s="4" t="s">
        <v>56</v>
      </c>
      <c r="B31" s="5" t="n">
        <v>2824455</v>
      </c>
      <c r="C31" s="5" t="n">
        <v>2825111</v>
      </c>
    </row>
    <row r="32" spans="1:3">
      <c r="A32" s="4" t="s">
        <v>57</v>
      </c>
      <c r="B32" s="7" t="n">
        <v>4143599</v>
      </c>
      <c r="C32" s="7" t="n">
        <v>4204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173</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17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8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93</v>
      </c>
    </row>
    <row r="4" spans="1:2">
      <c r="A4" s="4" t="s">
        <v>223</v>
      </c>
      <c r="B4" s="4" t="s">
        <v>224</v>
      </c>
    </row>
    <row r="5" spans="1:2">
      <c r="A5" s="4" t="s">
        <v>225</v>
      </c>
      <c r="B5" s="4" t="s">
        <v>226</v>
      </c>
    </row>
    <row r="6" spans="1:2">
      <c r="A6" s="4" t="s">
        <v>227</v>
      </c>
      <c r="B6"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19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233</v>
      </c>
      <c r="B1" s="2" t="s">
        <v>1</v>
      </c>
    </row>
    <row r="2" spans="1:2">
      <c r="B2" s="2" t="s">
        <v>234</v>
      </c>
    </row>
    <row r="3" spans="1:2">
      <c r="A3" s="3" t="s">
        <v>161</v>
      </c>
    </row>
    <row r="4" spans="1:2">
      <c r="A4" s="4" t="s">
        <v>235</v>
      </c>
      <c r="B4" s="4" t="s">
        <v>236</v>
      </c>
    </row>
    <row r="5" spans="1:2">
      <c r="A5" s="4" t="s">
        <v>237</v>
      </c>
      <c r="B5" s="5" t="n">
        <v>310</v>
      </c>
    </row>
    <row r="6" spans="1:2">
      <c r="A6" s="4" t="s">
        <v>238</v>
      </c>
      <c r="B6" s="5" t="n">
        <v>147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9</v>
      </c>
      <c r="B1" s="2" t="s">
        <v>72</v>
      </c>
      <c r="D1" s="2" t="s">
        <v>1</v>
      </c>
    </row>
    <row r="2" spans="1:6">
      <c r="B2" s="2" t="s">
        <v>2</v>
      </c>
      <c r="C2" s="2" t="s">
        <v>73</v>
      </c>
      <c r="D2" s="2" t="s">
        <v>2</v>
      </c>
      <c r="E2" s="2" t="s">
        <v>73</v>
      </c>
      <c r="F2" s="2" t="s">
        <v>25</v>
      </c>
    </row>
    <row r="3" spans="1:6">
      <c r="A3" s="3" t="s">
        <v>240</v>
      </c>
    </row>
    <row r="4" spans="1:6">
      <c r="A4" s="4" t="s">
        <v>75</v>
      </c>
      <c r="B4" s="7" t="n">
        <v>118706</v>
      </c>
      <c r="C4" s="7" t="n">
        <v>113159</v>
      </c>
      <c r="D4" s="7" t="n">
        <v>352536</v>
      </c>
      <c r="E4" s="7" t="n">
        <v>352073</v>
      </c>
    </row>
    <row r="5" spans="1:6">
      <c r="A5" s="4" t="s">
        <v>137</v>
      </c>
      <c r="D5" s="5" t="n">
        <v>-178037</v>
      </c>
      <c r="E5" s="5" t="n">
        <v>-161229</v>
      </c>
    </row>
    <row r="6" spans="1:6">
      <c r="A6" s="4" t="s">
        <v>241</v>
      </c>
      <c r="D6" s="5" t="n">
        <v>-182402</v>
      </c>
      <c r="E6" s="5" t="n">
        <v>-7395</v>
      </c>
    </row>
    <row r="7" spans="1:6">
      <c r="A7" s="4" t="s">
        <v>120</v>
      </c>
      <c r="F7" s="7" t="n">
        <v>22329</v>
      </c>
    </row>
    <row r="8" spans="1:6">
      <c r="A8" s="4" t="s">
        <v>105</v>
      </c>
    </row>
    <row r="9" spans="1:6">
      <c r="A9" s="3" t="s">
        <v>240</v>
      </c>
    </row>
    <row r="10" spans="1:6">
      <c r="A10" s="4" t="s">
        <v>120</v>
      </c>
      <c r="F10" s="5" t="n">
        <v>22329</v>
      </c>
    </row>
    <row r="11" spans="1:6">
      <c r="A11" s="4" t="s">
        <v>242</v>
      </c>
    </row>
    <row r="12" spans="1:6">
      <c r="A12" s="3" t="s">
        <v>240</v>
      </c>
    </row>
    <row r="13" spans="1:6">
      <c r="A13" s="4" t="s">
        <v>137</v>
      </c>
      <c r="E13" s="5" t="n">
        <v>33600</v>
      </c>
    </row>
    <row r="14" spans="1:6">
      <c r="A14" s="4" t="s">
        <v>241</v>
      </c>
      <c r="E14" s="5" t="n">
        <v>33600</v>
      </c>
    </row>
    <row r="15" spans="1:6">
      <c r="A15" s="4" t="s">
        <v>243</v>
      </c>
    </row>
    <row r="16" spans="1:6">
      <c r="A16" s="3" t="s">
        <v>240</v>
      </c>
    </row>
    <row r="17" spans="1:6">
      <c r="A17" s="4" t="s">
        <v>137</v>
      </c>
      <c r="E17" s="5" t="n">
        <v>92</v>
      </c>
    </row>
    <row r="18" spans="1:6">
      <c r="A18" s="4" t="s">
        <v>241</v>
      </c>
      <c r="E18" s="5" t="n">
        <v>-15100</v>
      </c>
    </row>
    <row r="19" spans="1:6">
      <c r="A19" s="4" t="s">
        <v>244</v>
      </c>
    </row>
    <row r="20" spans="1:6">
      <c r="A20" s="3" t="s">
        <v>240</v>
      </c>
    </row>
    <row r="21" spans="1:6">
      <c r="A21" s="4" t="s">
        <v>120</v>
      </c>
      <c r="F21" s="7" t="n">
        <v>22300</v>
      </c>
    </row>
    <row r="22" spans="1:6">
      <c r="A22" s="4" t="s">
        <v>245</v>
      </c>
    </row>
    <row r="23" spans="1:6">
      <c r="A23" s="3" t="s">
        <v>240</v>
      </c>
    </row>
    <row r="24" spans="1:6">
      <c r="A24" s="4" t="s">
        <v>75</v>
      </c>
      <c r="B24" s="5" t="n">
        <v>115443</v>
      </c>
      <c r="C24" s="5" t="n">
        <v>109569</v>
      </c>
      <c r="D24" s="5" t="n">
        <v>342489</v>
      </c>
      <c r="E24" s="5" t="n">
        <v>336093</v>
      </c>
    </row>
    <row r="25" spans="1:6">
      <c r="A25" s="4" t="s">
        <v>246</v>
      </c>
    </row>
    <row r="26" spans="1:6">
      <c r="A26" s="3" t="s">
        <v>240</v>
      </c>
    </row>
    <row r="27" spans="1:6">
      <c r="A27" s="4" t="s">
        <v>75</v>
      </c>
      <c r="B27" s="7" t="n">
        <v>3300</v>
      </c>
      <c r="C27" s="7" t="n">
        <v>3600</v>
      </c>
      <c r="D27" s="7" t="n">
        <v>10000</v>
      </c>
      <c r="E27" s="7" t="n">
        <v>16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5</v>
      </c>
    </row>
    <row r="2" spans="1:3">
      <c r="A2" s="3" t="s">
        <v>248</v>
      </c>
    </row>
    <row r="3" spans="1:3">
      <c r="A3" s="4" t="s">
        <v>249</v>
      </c>
      <c r="B3" s="7" t="n">
        <v>746718</v>
      </c>
      <c r="C3" s="7" t="n">
        <v>643134</v>
      </c>
    </row>
    <row r="4" spans="1:3">
      <c r="A4" s="4" t="s">
        <v>250</v>
      </c>
      <c r="B4" s="5" t="n">
        <v>343755</v>
      </c>
      <c r="C4" s="5" t="n">
        <v>338590</v>
      </c>
    </row>
    <row r="5" spans="1:3">
      <c r="A5" s="4" t="s">
        <v>251</v>
      </c>
      <c r="B5" s="5" t="n">
        <v>330757</v>
      </c>
      <c r="C5" s="5" t="n">
        <v>267423</v>
      </c>
    </row>
    <row r="6" spans="1:3">
      <c r="A6" s="4" t="s">
        <v>252</v>
      </c>
      <c r="B6" s="5" t="n">
        <v>132368</v>
      </c>
      <c r="C6" s="5" t="n">
        <v>78940</v>
      </c>
    </row>
    <row r="7" spans="1:3">
      <c r="A7" s="4" t="s">
        <v>253</v>
      </c>
    </row>
    <row r="8" spans="1:3">
      <c r="A8" s="3" t="s">
        <v>248</v>
      </c>
    </row>
    <row r="9" spans="1:3">
      <c r="A9" s="4" t="s">
        <v>249</v>
      </c>
      <c r="B9" s="5" t="n">
        <v>260668</v>
      </c>
      <c r="C9" s="5" t="n">
        <v>261999</v>
      </c>
    </row>
    <row r="10" spans="1:3">
      <c r="A10" s="4" t="s">
        <v>250</v>
      </c>
      <c r="B10" s="5" t="n">
        <v>199851</v>
      </c>
      <c r="C10" s="5" t="n">
        <v>203131</v>
      </c>
    </row>
    <row r="11" spans="1:3">
      <c r="A11" s="4" t="s">
        <v>251</v>
      </c>
      <c r="B11" s="5" t="n">
        <v>49458</v>
      </c>
      <c r="C11" s="5" t="n">
        <v>48033</v>
      </c>
    </row>
    <row r="12" spans="1:3">
      <c r="A12" s="4" t="s">
        <v>252</v>
      </c>
      <c r="B12" s="5" t="n">
        <v>48019</v>
      </c>
      <c r="C12" s="5" t="n">
        <v>24898</v>
      </c>
    </row>
    <row r="13" spans="1:3">
      <c r="A13" s="4" t="s">
        <v>254</v>
      </c>
    </row>
    <row r="14" spans="1:3">
      <c r="A14" s="3" t="s">
        <v>248</v>
      </c>
    </row>
    <row r="15" spans="1:3">
      <c r="A15" s="4" t="s">
        <v>249</v>
      </c>
      <c r="B15" s="5" t="n">
        <v>129916</v>
      </c>
      <c r="C15" s="5" t="n">
        <v>53791</v>
      </c>
    </row>
    <row r="16" spans="1:3">
      <c r="A16" s="4" t="s">
        <v>250</v>
      </c>
      <c r="B16" s="5" t="n">
        <v>0</v>
      </c>
      <c r="C16" s="5" t="n">
        <v>0</v>
      </c>
    </row>
    <row r="17" spans="1:3">
      <c r="A17" s="4" t="s">
        <v>251</v>
      </c>
      <c r="B17" s="5" t="n">
        <v>84385</v>
      </c>
      <c r="C17" s="5" t="n">
        <v>42853</v>
      </c>
    </row>
    <row r="18" spans="1:3">
      <c r="A18" s="4" t="s">
        <v>252</v>
      </c>
      <c r="B18" s="5" t="n">
        <v>43656</v>
      </c>
      <c r="C18" s="5" t="n">
        <v>22293</v>
      </c>
    </row>
    <row r="19" spans="1:3">
      <c r="A19" s="4" t="s">
        <v>255</v>
      </c>
    </row>
    <row r="20" spans="1:3">
      <c r="A20" s="3" t="s">
        <v>248</v>
      </c>
    </row>
    <row r="21" spans="1:3">
      <c r="A21" s="4" t="s">
        <v>249</v>
      </c>
      <c r="B21" s="5" t="n">
        <v>39467</v>
      </c>
      <c r="C21" s="5" t="n">
        <v>0</v>
      </c>
    </row>
    <row r="22" spans="1:3">
      <c r="A22" s="4" t="s">
        <v>250</v>
      </c>
      <c r="B22" s="5" t="n">
        <v>0</v>
      </c>
      <c r="C22" s="5" t="n">
        <v>0</v>
      </c>
    </row>
    <row r="23" spans="1:3">
      <c r="A23" s="4" t="s">
        <v>251</v>
      </c>
      <c r="B23" s="5" t="n">
        <v>37187</v>
      </c>
      <c r="C23" s="5" t="n">
        <v>0</v>
      </c>
    </row>
    <row r="24" spans="1:3">
      <c r="A24" s="4" t="s">
        <v>252</v>
      </c>
      <c r="B24" s="5" t="n">
        <v>19180</v>
      </c>
      <c r="C24" s="5" t="n">
        <v>0</v>
      </c>
    </row>
    <row r="25" spans="1:3">
      <c r="A25" s="4" t="s">
        <v>256</v>
      </c>
    </row>
    <row r="26" spans="1:3">
      <c r="A26" s="3" t="s">
        <v>248</v>
      </c>
    </row>
    <row r="27" spans="1:3">
      <c r="A27" s="4" t="s">
        <v>249</v>
      </c>
      <c r="B27" s="5" t="n">
        <v>109830</v>
      </c>
      <c r="C27" s="5" t="n">
        <v>106580</v>
      </c>
    </row>
    <row r="28" spans="1:3">
      <c r="A28" s="4" t="s">
        <v>250</v>
      </c>
      <c r="B28" s="5" t="n">
        <v>73993</v>
      </c>
      <c r="C28" s="5" t="n">
        <v>64412</v>
      </c>
    </row>
    <row r="29" spans="1:3">
      <c r="A29" s="4" t="s">
        <v>251</v>
      </c>
      <c r="B29" s="5" t="n">
        <v>34305</v>
      </c>
      <c r="C29" s="5" t="n">
        <v>33648</v>
      </c>
    </row>
    <row r="30" spans="1:3">
      <c r="A30" s="4" t="s">
        <v>252</v>
      </c>
      <c r="B30" s="5" t="n">
        <v>16943</v>
      </c>
      <c r="C30" s="5" t="n">
        <v>19384</v>
      </c>
    </row>
    <row r="31" spans="1:3">
      <c r="A31" s="4" t="s">
        <v>257</v>
      </c>
    </row>
    <row r="32" spans="1:3">
      <c r="A32" s="3" t="s">
        <v>248</v>
      </c>
    </row>
    <row r="33" spans="1:3">
      <c r="A33" s="4" t="s">
        <v>249</v>
      </c>
      <c r="B33" s="5" t="n">
        <v>14857</v>
      </c>
      <c r="C33" s="5" t="n">
        <v>14403</v>
      </c>
    </row>
    <row r="34" spans="1:3">
      <c r="A34" s="4" t="s">
        <v>250</v>
      </c>
      <c r="B34" s="5" t="n">
        <v>0</v>
      </c>
      <c r="C34" s="5" t="n">
        <v>0</v>
      </c>
    </row>
    <row r="35" spans="1:3">
      <c r="A35" s="4" t="s">
        <v>251</v>
      </c>
      <c r="B35" s="5" t="n">
        <v>14683</v>
      </c>
      <c r="C35" s="5" t="n">
        <v>14401</v>
      </c>
    </row>
    <row r="36" spans="1:3">
      <c r="A36" s="4" t="s">
        <v>252</v>
      </c>
      <c r="B36" s="5" t="n">
        <v>9925</v>
      </c>
      <c r="C36" s="5" t="n">
        <v>9752</v>
      </c>
    </row>
    <row r="37" spans="1:3">
      <c r="A37" s="4" t="s">
        <v>258</v>
      </c>
    </row>
    <row r="38" spans="1:3">
      <c r="A38" s="3" t="s">
        <v>248</v>
      </c>
    </row>
    <row r="39" spans="1:3">
      <c r="A39" s="4" t="s">
        <v>249</v>
      </c>
      <c r="B39" s="5" t="n">
        <v>115071</v>
      </c>
      <c r="C39" s="5" t="n">
        <v>124691</v>
      </c>
    </row>
    <row r="40" spans="1:3">
      <c r="A40" s="4" t="s">
        <v>250</v>
      </c>
      <c r="B40" s="5" t="n">
        <v>0</v>
      </c>
      <c r="C40" s="5" t="n">
        <v>0</v>
      </c>
    </row>
    <row r="41" spans="1:3">
      <c r="A41" s="4" t="s">
        <v>251</v>
      </c>
      <c r="B41" s="5" t="n">
        <v>110172</v>
      </c>
      <c r="C41" s="5" t="n">
        <v>121386</v>
      </c>
    </row>
    <row r="42" spans="1:3">
      <c r="A42" s="4" t="s">
        <v>252</v>
      </c>
      <c r="B42" s="5" t="n">
        <v>8478</v>
      </c>
      <c r="C42" s="5" t="n">
        <v>14568</v>
      </c>
    </row>
    <row r="43" spans="1:3">
      <c r="A43" s="4" t="s">
        <v>259</v>
      </c>
    </row>
    <row r="44" spans="1:3">
      <c r="A44" s="3" t="s">
        <v>248</v>
      </c>
    </row>
    <row r="45" spans="1:3">
      <c r="A45" s="4" t="s">
        <v>249</v>
      </c>
      <c r="B45" s="5" t="n">
        <v>28791</v>
      </c>
      <c r="C45" s="5" t="n">
        <v>18066</v>
      </c>
    </row>
    <row r="46" spans="1:3">
      <c r="A46" s="4" t="s">
        <v>250</v>
      </c>
      <c r="B46" s="5" t="n">
        <v>0</v>
      </c>
      <c r="C46" s="5" t="n">
        <v>0</v>
      </c>
    </row>
    <row r="47" spans="1:3">
      <c r="A47" s="4" t="s">
        <v>251</v>
      </c>
      <c r="B47" s="5" t="n">
        <v>24878</v>
      </c>
      <c r="C47" s="5" t="n">
        <v>16354</v>
      </c>
    </row>
    <row r="48" spans="1:3">
      <c r="A48" s="4" t="s">
        <v>252</v>
      </c>
      <c r="B48" s="5" t="n">
        <v>4004</v>
      </c>
      <c r="C48" s="5" t="n">
        <v>1664</v>
      </c>
    </row>
    <row r="49" spans="1:3">
      <c r="A49" s="4" t="s">
        <v>260</v>
      </c>
    </row>
    <row r="50" spans="1:3">
      <c r="A50" s="3" t="s">
        <v>248</v>
      </c>
    </row>
    <row r="51" spans="1:3">
      <c r="A51" s="4" t="s">
        <v>249</v>
      </c>
      <c r="B51" s="5" t="n">
        <v>4342</v>
      </c>
      <c r="C51" s="5" t="n">
        <v>8287</v>
      </c>
    </row>
    <row r="52" spans="1:3">
      <c r="A52" s="4" t="s">
        <v>250</v>
      </c>
      <c r="B52" s="5" t="n">
        <v>0</v>
      </c>
      <c r="C52" s="5" t="n">
        <v>0</v>
      </c>
    </row>
    <row r="53" spans="1:3">
      <c r="A53" s="4" t="s">
        <v>251</v>
      </c>
      <c r="B53" s="5" t="n">
        <v>4228</v>
      </c>
      <c r="C53" s="5" t="n">
        <v>8127</v>
      </c>
    </row>
    <row r="54" spans="1:3">
      <c r="A54" s="4" t="s">
        <v>252</v>
      </c>
      <c r="B54" s="5" t="n">
        <v>2909</v>
      </c>
      <c r="C54" s="5" t="n">
        <v>2980</v>
      </c>
    </row>
    <row r="55" spans="1:3">
      <c r="A55" s="4" t="s">
        <v>261</v>
      </c>
    </row>
    <row r="56" spans="1:3">
      <c r="A56" s="3" t="s">
        <v>248</v>
      </c>
    </row>
    <row r="57" spans="1:3">
      <c r="A57" s="4" t="s">
        <v>249</v>
      </c>
      <c r="B57" s="5" t="n">
        <v>4506</v>
      </c>
      <c r="C57" s="5" t="n">
        <v>4441</v>
      </c>
    </row>
    <row r="58" spans="1:3">
      <c r="A58" s="4" t="s">
        <v>250</v>
      </c>
      <c r="B58" s="5" t="n">
        <v>0</v>
      </c>
      <c r="C58" s="5" t="n">
        <v>0</v>
      </c>
    </row>
    <row r="59" spans="1:3">
      <c r="A59" s="4" t="s">
        <v>251</v>
      </c>
      <c r="B59" s="5" t="n">
        <v>4402</v>
      </c>
      <c r="C59" s="5" t="n">
        <v>4337</v>
      </c>
    </row>
    <row r="60" spans="1:3">
      <c r="A60" s="4" t="s">
        <v>252</v>
      </c>
      <c r="B60" s="5" t="n">
        <v>907</v>
      </c>
      <c r="C60" s="5" t="n">
        <v>875</v>
      </c>
    </row>
    <row r="61" spans="1:3">
      <c r="A61" s="4" t="s">
        <v>262</v>
      </c>
    </row>
    <row r="62" spans="1:3">
      <c r="A62" s="3" t="s">
        <v>248</v>
      </c>
    </row>
    <row r="63" spans="1:3">
      <c r="A63" s="4" t="s">
        <v>249</v>
      </c>
      <c r="B63" s="5" t="n">
        <v>254</v>
      </c>
      <c r="C63" s="5" t="n">
        <v>277</v>
      </c>
    </row>
    <row r="64" spans="1:3">
      <c r="A64" s="4" t="s">
        <v>250</v>
      </c>
      <c r="B64" s="5" t="n">
        <v>0</v>
      </c>
      <c r="C64" s="5" t="n">
        <v>0</v>
      </c>
    </row>
    <row r="65" spans="1:3">
      <c r="A65" s="4" t="s">
        <v>251</v>
      </c>
      <c r="B65" s="5" t="n">
        <v>160</v>
      </c>
      <c r="C65" s="5" t="n">
        <v>180</v>
      </c>
    </row>
    <row r="66" spans="1:3">
      <c r="A66" s="4" t="s">
        <v>252</v>
      </c>
      <c r="B66" s="5" t="n">
        <v>28</v>
      </c>
      <c r="C66" s="5" t="n">
        <v>44</v>
      </c>
    </row>
    <row r="67" spans="1:3">
      <c r="A67" s="4" t="s">
        <v>263</v>
      </c>
    </row>
    <row r="68" spans="1:3">
      <c r="A68" s="3" t="s">
        <v>248</v>
      </c>
    </row>
    <row r="69" spans="1:3">
      <c r="A69" s="4" t="s">
        <v>249</v>
      </c>
      <c r="B69" s="5" t="n">
        <v>501</v>
      </c>
      <c r="C69" s="5" t="n">
        <v>521</v>
      </c>
    </row>
    <row r="70" spans="1:3">
      <c r="A70" s="4" t="s">
        <v>250</v>
      </c>
      <c r="B70" s="5" t="n">
        <v>0</v>
      </c>
      <c r="C70" s="5" t="n">
        <v>0</v>
      </c>
    </row>
    <row r="71" spans="1:3">
      <c r="A71" s="4" t="s">
        <v>251</v>
      </c>
      <c r="B71" s="5" t="n">
        <v>320</v>
      </c>
      <c r="C71" s="5" t="n">
        <v>319</v>
      </c>
    </row>
    <row r="72" spans="1:3">
      <c r="A72" s="4" t="s">
        <v>252</v>
      </c>
      <c r="B72" s="5" t="n">
        <v>21</v>
      </c>
      <c r="C72" s="5" t="n">
        <v>25</v>
      </c>
    </row>
    <row r="73" spans="1:3">
      <c r="A73" s="4" t="s">
        <v>264</v>
      </c>
    </row>
    <row r="74" spans="1:3">
      <c r="A74" s="3" t="s">
        <v>248</v>
      </c>
    </row>
    <row r="75" spans="1:3">
      <c r="A75" s="4" t="s">
        <v>249</v>
      </c>
      <c r="B75" s="5" t="n">
        <v>0</v>
      </c>
      <c r="C75" s="5" t="n">
        <v>6379</v>
      </c>
    </row>
    <row r="76" spans="1:3">
      <c r="A76" s="4" t="s">
        <v>250</v>
      </c>
      <c r="B76" s="5" t="n">
        <v>0</v>
      </c>
      <c r="C76" s="5" t="n">
        <v>0</v>
      </c>
    </row>
    <row r="77" spans="1:3">
      <c r="A77" s="4" t="s">
        <v>251</v>
      </c>
      <c r="B77" s="5" t="n">
        <v>0</v>
      </c>
      <c r="C77" s="5" t="n">
        <v>6303</v>
      </c>
    </row>
    <row r="78" spans="1:3">
      <c r="A78" s="4" t="s">
        <v>252</v>
      </c>
      <c r="B78" s="5" t="n">
        <v>0</v>
      </c>
      <c r="C78" s="5" t="n">
        <v>4931</v>
      </c>
    </row>
    <row r="79" spans="1:3">
      <c r="A79" s="4" t="s">
        <v>265</v>
      </c>
    </row>
    <row r="80" spans="1:3">
      <c r="A80" s="3" t="s">
        <v>248</v>
      </c>
    </row>
    <row r="81" spans="1:3">
      <c r="A81" s="4" t="s">
        <v>249</v>
      </c>
      <c r="B81" s="5" t="n">
        <v>11219</v>
      </c>
      <c r="C81" s="5" t="n">
        <v>16337</v>
      </c>
    </row>
    <row r="82" spans="1:3">
      <c r="A82" s="4" t="s">
        <v>250</v>
      </c>
      <c r="B82" s="5" t="n">
        <v>0</v>
      </c>
      <c r="C82" s="5" t="n">
        <v>0</v>
      </c>
    </row>
    <row r="83" spans="1:3">
      <c r="A83" s="4" t="s">
        <v>251</v>
      </c>
      <c r="B83" s="5" t="n">
        <v>11140</v>
      </c>
      <c r="C83" s="5" t="n">
        <v>16297</v>
      </c>
    </row>
    <row r="84" spans="1:3">
      <c r="A84" s="4" t="s">
        <v>252</v>
      </c>
      <c r="B84" s="5" t="n">
        <v>-444</v>
      </c>
      <c r="C84" s="5" t="n">
        <v>-1151</v>
      </c>
    </row>
    <row r="85" spans="1:3">
      <c r="A85" s="4" t="s">
        <v>266</v>
      </c>
    </row>
    <row r="86" spans="1:3">
      <c r="A86" s="3" t="s">
        <v>248</v>
      </c>
    </row>
    <row r="87" spans="1:3">
      <c r="A87" s="4" t="s">
        <v>249</v>
      </c>
      <c r="B87" s="5" t="n">
        <v>27296</v>
      </c>
      <c r="C87" s="5" t="n">
        <v>27362</v>
      </c>
    </row>
    <row r="88" spans="1:3">
      <c r="A88" s="4" t="s">
        <v>250</v>
      </c>
      <c r="B88" s="5" t="n">
        <v>69911</v>
      </c>
      <c r="C88" s="5" t="n">
        <v>71047</v>
      </c>
    </row>
    <row r="89" spans="1:3">
      <c r="A89" s="4" t="s">
        <v>251</v>
      </c>
      <c r="B89" s="5" t="n">
        <v>-44561</v>
      </c>
      <c r="C89" s="5" t="n">
        <v>-44815</v>
      </c>
    </row>
    <row r="90" spans="1:3">
      <c r="A90" s="4" t="s">
        <v>252</v>
      </c>
      <c r="B90" s="7" t="n">
        <v>-21258</v>
      </c>
      <c r="C90" s="7" t="n">
        <v>-213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73</v>
      </c>
    </row>
    <row r="3" spans="1:3">
      <c r="A3" s="3" t="s">
        <v>248</v>
      </c>
    </row>
    <row r="4" spans="1:3">
      <c r="A4" s="4" t="s">
        <v>268</v>
      </c>
      <c r="B4" s="7" t="n">
        <v>71194</v>
      </c>
      <c r="C4" s="7" t="n">
        <v>86089</v>
      </c>
    </row>
    <row r="5" spans="1:3">
      <c r="A5" s="4" t="s">
        <v>269</v>
      </c>
      <c r="B5" s="5" t="n">
        <v>14079</v>
      </c>
      <c r="C5" s="5" t="n">
        <v>74123</v>
      </c>
    </row>
    <row r="6" spans="1:3">
      <c r="A6" s="4" t="s">
        <v>270</v>
      </c>
      <c r="B6" s="5" t="n">
        <v>10173</v>
      </c>
      <c r="C6" s="5" t="n">
        <v>43362</v>
      </c>
    </row>
    <row r="7" spans="1:3">
      <c r="A7" s="4" t="s">
        <v>258</v>
      </c>
    </row>
    <row r="8" spans="1:3">
      <c r="A8" s="3" t="s">
        <v>248</v>
      </c>
    </row>
    <row r="9" spans="1:3">
      <c r="A9" s="4" t="s">
        <v>268</v>
      </c>
      <c r="B9" s="5" t="n">
        <v>20043</v>
      </c>
      <c r="C9" s="5" t="n">
        <v>20125</v>
      </c>
    </row>
    <row r="10" spans="1:3">
      <c r="A10" s="4" t="s">
        <v>269</v>
      </c>
      <c r="B10" s="5" t="n">
        <v>7792</v>
      </c>
      <c r="C10" s="5" t="n">
        <v>7202</v>
      </c>
    </row>
    <row r="11" spans="1:3">
      <c r="A11" s="4" t="s">
        <v>270</v>
      </c>
      <c r="B11" s="5" t="n">
        <v>3896</v>
      </c>
      <c r="C11" s="5" t="n">
        <v>3601</v>
      </c>
    </row>
    <row r="12" spans="1:3">
      <c r="A12" s="4" t="s">
        <v>265</v>
      </c>
    </row>
    <row r="13" spans="1:3">
      <c r="A13" s="3" t="s">
        <v>248</v>
      </c>
    </row>
    <row r="14" spans="1:3">
      <c r="A14" s="4" t="s">
        <v>268</v>
      </c>
      <c r="B14" s="5" t="n">
        <v>0</v>
      </c>
      <c r="C14" s="5" t="n">
        <v>0</v>
      </c>
    </row>
    <row r="15" spans="1:3">
      <c r="A15" s="4" t="s">
        <v>269</v>
      </c>
      <c r="B15" s="5" t="n">
        <v>-1108</v>
      </c>
      <c r="C15" s="5" t="n">
        <v>-86</v>
      </c>
    </row>
    <row r="16" spans="1:3">
      <c r="A16" s="4" t="s">
        <v>270</v>
      </c>
      <c r="B16" s="5" t="n">
        <v>2739</v>
      </c>
      <c r="C16" s="5" t="n">
        <v>-43</v>
      </c>
    </row>
    <row r="17" spans="1:3">
      <c r="A17" s="4" t="s">
        <v>253</v>
      </c>
    </row>
    <row r="18" spans="1:3">
      <c r="A18" s="3" t="s">
        <v>248</v>
      </c>
    </row>
    <row r="19" spans="1:3">
      <c r="A19" s="4" t="s">
        <v>268</v>
      </c>
      <c r="B19" s="5" t="n">
        <v>33545</v>
      </c>
      <c r="C19" s="5" t="n">
        <v>33503</v>
      </c>
    </row>
    <row r="20" spans="1:3">
      <c r="A20" s="4" t="s">
        <v>269</v>
      </c>
      <c r="B20" s="5" t="n">
        <v>4424</v>
      </c>
      <c r="C20" s="5" t="n">
        <v>4907</v>
      </c>
    </row>
    <row r="21" spans="1:3">
      <c r="A21" s="4" t="s">
        <v>270</v>
      </c>
      <c r="B21" s="5" t="n">
        <v>2276</v>
      </c>
      <c r="C21" s="5" t="n">
        <v>2453</v>
      </c>
    </row>
    <row r="22" spans="1:3">
      <c r="A22" s="4" t="s">
        <v>266</v>
      </c>
    </row>
    <row r="23" spans="1:3">
      <c r="A23" s="3" t="s">
        <v>248</v>
      </c>
    </row>
    <row r="24" spans="1:3">
      <c r="A24" s="4" t="s">
        <v>268</v>
      </c>
      <c r="B24" s="5" t="n">
        <v>9381</v>
      </c>
      <c r="C24" s="5" t="n">
        <v>9017</v>
      </c>
    </row>
    <row r="25" spans="1:3">
      <c r="A25" s="4" t="s">
        <v>269</v>
      </c>
      <c r="B25" s="5" t="n">
        <v>2631</v>
      </c>
      <c r="C25" s="5" t="n">
        <v>2285</v>
      </c>
    </row>
    <row r="26" spans="1:3">
      <c r="A26" s="4" t="s">
        <v>270</v>
      </c>
      <c r="B26" s="5" t="n">
        <v>1254</v>
      </c>
      <c r="C26" s="5" t="n">
        <v>1142</v>
      </c>
    </row>
    <row r="27" spans="1:3">
      <c r="A27" s="4" t="s">
        <v>257</v>
      </c>
    </row>
    <row r="28" spans="1:3">
      <c r="A28" s="3" t="s">
        <v>248</v>
      </c>
    </row>
    <row r="29" spans="1:3">
      <c r="A29" s="4" t="s">
        <v>268</v>
      </c>
      <c r="B29" s="5" t="n">
        <v>282</v>
      </c>
      <c r="C29" s="5" t="n">
        <v>320</v>
      </c>
    </row>
    <row r="30" spans="1:3">
      <c r="A30" s="4" t="s">
        <v>269</v>
      </c>
      <c r="B30" s="5" t="n">
        <v>282</v>
      </c>
      <c r="C30" s="5" t="n">
        <v>320</v>
      </c>
    </row>
    <row r="31" spans="1:3">
      <c r="A31" s="4" t="s">
        <v>270</v>
      </c>
      <c r="B31" s="5" t="n">
        <v>160</v>
      </c>
      <c r="C31" s="5" t="n">
        <v>171</v>
      </c>
    </row>
    <row r="32" spans="1:3">
      <c r="A32" s="4" t="s">
        <v>255</v>
      </c>
    </row>
    <row r="33" spans="1:3">
      <c r="A33" s="3" t="s">
        <v>248</v>
      </c>
    </row>
    <row r="34" spans="1:3">
      <c r="A34" s="4" t="s">
        <v>268</v>
      </c>
      <c r="B34" s="5" t="n">
        <v>385</v>
      </c>
      <c r="C34" s="5" t="n">
        <v>0</v>
      </c>
    </row>
    <row r="35" spans="1:3">
      <c r="A35" s="4" t="s">
        <v>269</v>
      </c>
      <c r="B35" s="5" t="n">
        <v>173</v>
      </c>
      <c r="C35" s="5" t="n">
        <v>0</v>
      </c>
    </row>
    <row r="36" spans="1:3">
      <c r="A36" s="4" t="s">
        <v>270</v>
      </c>
      <c r="B36" s="5" t="n">
        <v>86</v>
      </c>
      <c r="C36" s="5" t="n">
        <v>0</v>
      </c>
    </row>
    <row r="37" spans="1:3">
      <c r="A37" s="4" t="s">
        <v>261</v>
      </c>
    </row>
    <row r="38" spans="1:3">
      <c r="A38" s="3" t="s">
        <v>248</v>
      </c>
    </row>
    <row r="39" spans="1:3">
      <c r="A39" s="4" t="s">
        <v>268</v>
      </c>
      <c r="B39" s="5" t="n">
        <v>128</v>
      </c>
      <c r="C39" s="5" t="n">
        <v>144</v>
      </c>
    </row>
    <row r="40" spans="1:3">
      <c r="A40" s="4" t="s">
        <v>269</v>
      </c>
      <c r="B40" s="5" t="n">
        <v>58</v>
      </c>
      <c r="C40" s="5" t="n">
        <v>70</v>
      </c>
    </row>
    <row r="41" spans="1:3">
      <c r="A41" s="4" t="s">
        <v>270</v>
      </c>
      <c r="B41" s="5" t="n">
        <v>32</v>
      </c>
      <c r="C41" s="5" t="n">
        <v>35</v>
      </c>
    </row>
    <row r="42" spans="1:3">
      <c r="A42" s="4" t="s">
        <v>271</v>
      </c>
    </row>
    <row r="43" spans="1:3">
      <c r="A43" s="3" t="s">
        <v>248</v>
      </c>
    </row>
    <row r="44" spans="1:3">
      <c r="A44" s="4" t="s">
        <v>268</v>
      </c>
      <c r="B44" s="5" t="n">
        <v>0</v>
      </c>
      <c r="C44" s="5" t="n">
        <v>12701</v>
      </c>
    </row>
    <row r="45" spans="1:3">
      <c r="A45" s="4" t="s">
        <v>269</v>
      </c>
      <c r="B45" s="5" t="n">
        <v>0</v>
      </c>
      <c r="C45" s="5" t="n">
        <v>-1000</v>
      </c>
    </row>
    <row r="46" spans="1:3">
      <c r="A46" s="4" t="s">
        <v>270</v>
      </c>
      <c r="B46" s="5" t="n">
        <v>5</v>
      </c>
      <c r="C46" s="5" t="n">
        <v>-80</v>
      </c>
    </row>
    <row r="47" spans="1:3">
      <c r="A47" s="4" t="s">
        <v>272</v>
      </c>
    </row>
    <row r="48" spans="1:3">
      <c r="A48" s="3" t="s">
        <v>248</v>
      </c>
    </row>
    <row r="49" spans="1:3">
      <c r="A49" s="4" t="s">
        <v>268</v>
      </c>
      <c r="B49" s="5" t="n">
        <v>0</v>
      </c>
      <c r="C49" s="5" t="n">
        <v>0</v>
      </c>
    </row>
    <row r="50" spans="1:3">
      <c r="A50" s="4" t="s">
        <v>269</v>
      </c>
      <c r="B50" s="5" t="n">
        <v>0</v>
      </c>
      <c r="C50" s="5" t="n">
        <v>0</v>
      </c>
    </row>
    <row r="51" spans="1:3">
      <c r="A51" s="4" t="s">
        <v>270</v>
      </c>
      <c r="B51" s="5" t="n">
        <v>0</v>
      </c>
      <c r="C51" s="5" t="n">
        <v>-2592</v>
      </c>
    </row>
    <row r="52" spans="1:3">
      <c r="A52" s="4" t="s">
        <v>259</v>
      </c>
    </row>
    <row r="53" spans="1:3">
      <c r="A53" s="3" t="s">
        <v>248</v>
      </c>
    </row>
    <row r="54" spans="1:3">
      <c r="A54" s="4" t="s">
        <v>268</v>
      </c>
      <c r="B54" s="5" t="n">
        <v>0</v>
      </c>
      <c r="C54" s="5" t="n">
        <v>0</v>
      </c>
    </row>
    <row r="55" spans="1:3">
      <c r="A55" s="4" t="s">
        <v>269</v>
      </c>
      <c r="B55" s="5" t="n">
        <v>-28</v>
      </c>
      <c r="C55" s="5" t="n">
        <v>-22</v>
      </c>
    </row>
    <row r="56" spans="1:3">
      <c r="A56" s="4" t="s">
        <v>270</v>
      </c>
      <c r="B56" s="5" t="n">
        <v>0</v>
      </c>
      <c r="C56" s="5" t="n">
        <v>0</v>
      </c>
    </row>
    <row r="57" spans="1:3">
      <c r="A57" s="4" t="s">
        <v>254</v>
      </c>
    </row>
    <row r="58" spans="1:3">
      <c r="A58" s="3" t="s">
        <v>248</v>
      </c>
    </row>
    <row r="59" spans="1:3">
      <c r="A59" s="4" t="s">
        <v>268</v>
      </c>
      <c r="B59" s="5" t="n">
        <v>0</v>
      </c>
      <c r="C59" s="5" t="n">
        <v>2</v>
      </c>
    </row>
    <row r="60" spans="1:3">
      <c r="A60" s="4" t="s">
        <v>269</v>
      </c>
      <c r="B60" s="5" t="n">
        <v>0</v>
      </c>
      <c r="C60" s="5" t="n">
        <v>2</v>
      </c>
    </row>
    <row r="61" spans="1:3">
      <c r="A61" s="4" t="s">
        <v>270</v>
      </c>
      <c r="B61" s="5" t="n">
        <v>-1</v>
      </c>
      <c r="C61" s="5" t="n">
        <v>1</v>
      </c>
    </row>
    <row r="62" spans="1:3">
      <c r="A62" s="4" t="s">
        <v>263</v>
      </c>
    </row>
    <row r="63" spans="1:3">
      <c r="A63" s="3" t="s">
        <v>248</v>
      </c>
    </row>
    <row r="64" spans="1:3">
      <c r="A64" s="4" t="s">
        <v>268</v>
      </c>
      <c r="B64" s="5" t="n">
        <v>27</v>
      </c>
      <c r="C64" s="5" t="n">
        <v>4094</v>
      </c>
    </row>
    <row r="65" spans="1:3">
      <c r="A65" s="4" t="s">
        <v>269</v>
      </c>
      <c r="B65" s="5" t="n">
        <v>1</v>
      </c>
      <c r="C65" s="5" t="n">
        <v>44865</v>
      </c>
    </row>
    <row r="66" spans="1:3">
      <c r="A66" s="4" t="s">
        <v>270</v>
      </c>
      <c r="B66" s="5" t="n">
        <v>-5</v>
      </c>
      <c r="C66" s="5" t="n">
        <v>28479</v>
      </c>
    </row>
    <row r="67" spans="1:3">
      <c r="A67" s="4" t="s">
        <v>264</v>
      </c>
    </row>
    <row r="68" spans="1:3">
      <c r="A68" s="3" t="s">
        <v>248</v>
      </c>
    </row>
    <row r="69" spans="1:3">
      <c r="A69" s="4" t="s">
        <v>268</v>
      </c>
      <c r="B69" s="5" t="n">
        <v>0</v>
      </c>
      <c r="C69" s="5" t="n">
        <v>0</v>
      </c>
    </row>
    <row r="70" spans="1:3">
      <c r="A70" s="4" t="s">
        <v>269</v>
      </c>
      <c r="B70" s="5" t="n">
        <v>-14</v>
      </c>
      <c r="C70" s="5" t="n">
        <v>0</v>
      </c>
    </row>
    <row r="71" spans="1:3">
      <c r="A71" s="4" t="s">
        <v>270</v>
      </c>
      <c r="B71" s="5" t="n">
        <v>-10</v>
      </c>
      <c r="C71" s="5" t="n">
        <v>0</v>
      </c>
    </row>
    <row r="72" spans="1:3">
      <c r="A72" s="4" t="s">
        <v>262</v>
      </c>
    </row>
    <row r="73" spans="1:3">
      <c r="A73" s="3" t="s">
        <v>248</v>
      </c>
    </row>
    <row r="74" spans="1:3">
      <c r="A74" s="4" t="s">
        <v>268</v>
      </c>
      <c r="B74" s="5" t="n">
        <v>0</v>
      </c>
      <c r="C74" s="5" t="n">
        <v>2644</v>
      </c>
    </row>
    <row r="75" spans="1:3">
      <c r="A75" s="4" t="s">
        <v>269</v>
      </c>
      <c r="B75" s="5" t="n">
        <v>-21</v>
      </c>
      <c r="C75" s="5" t="n">
        <v>13023</v>
      </c>
    </row>
    <row r="76" spans="1:3">
      <c r="A76" s="4" t="s">
        <v>270</v>
      </c>
      <c r="B76" s="5" t="n">
        <v>-15</v>
      </c>
      <c r="C76" s="5" t="n">
        <v>9768</v>
      </c>
    </row>
    <row r="77" spans="1:3">
      <c r="A77" s="4" t="s">
        <v>260</v>
      </c>
    </row>
    <row r="78" spans="1:3">
      <c r="A78" s="3" t="s">
        <v>248</v>
      </c>
    </row>
    <row r="79" spans="1:3">
      <c r="A79" s="4" t="s">
        <v>268</v>
      </c>
      <c r="B79" s="5" t="n">
        <v>0</v>
      </c>
      <c r="C79" s="5" t="n">
        <v>2899</v>
      </c>
    </row>
    <row r="80" spans="1:3">
      <c r="A80" s="4" t="s">
        <v>269</v>
      </c>
      <c r="B80" s="5" t="n">
        <v>-116</v>
      </c>
      <c r="C80" s="5" t="n">
        <v>2657</v>
      </c>
    </row>
    <row r="81" spans="1:3">
      <c r="A81" s="4" t="s">
        <v>270</v>
      </c>
      <c r="B81" s="5" t="n">
        <v>-71</v>
      </c>
      <c r="C81" s="5" t="n">
        <v>408</v>
      </c>
    </row>
    <row r="82" spans="1:3">
      <c r="A82" s="4" t="s">
        <v>256</v>
      </c>
    </row>
    <row r="83" spans="1:3">
      <c r="A83" s="3" t="s">
        <v>248</v>
      </c>
    </row>
    <row r="84" spans="1:3">
      <c r="A84" s="4" t="s">
        <v>268</v>
      </c>
      <c r="B84" s="5" t="n">
        <v>7403</v>
      </c>
      <c r="C84" s="5" t="n">
        <v>640</v>
      </c>
    </row>
    <row r="85" spans="1:3">
      <c r="A85" s="4" t="s">
        <v>269</v>
      </c>
      <c r="B85" s="5" t="n">
        <v>5</v>
      </c>
      <c r="C85" s="5" t="n">
        <v>-100</v>
      </c>
    </row>
    <row r="86" spans="1:3">
      <c r="A86" s="4" t="s">
        <v>270</v>
      </c>
      <c r="B86" s="7" t="n">
        <v>-173</v>
      </c>
      <c r="C86" s="7" t="n">
        <v>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7" t="n">
        <v>384097</v>
      </c>
      <c r="C3" s="7" t="n">
        <v>275977</v>
      </c>
    </row>
    <row r="4" spans="1:3">
      <c r="A4" s="4" t="s">
        <v>61</v>
      </c>
      <c r="B4" s="5" t="n">
        <v>456</v>
      </c>
      <c r="C4" s="5" t="n">
        <v>535</v>
      </c>
    </row>
    <row r="5" spans="1:3">
      <c r="A5" s="4" t="s">
        <v>62</v>
      </c>
      <c r="B5" s="7" t="n">
        <v>39332</v>
      </c>
      <c r="C5" s="7" t="n">
        <v>28960</v>
      </c>
    </row>
    <row r="6" spans="1:3">
      <c r="A6" s="4" t="s">
        <v>63</v>
      </c>
      <c r="B6" s="7" t="n">
        <v>1</v>
      </c>
      <c r="C6" s="7" t="n">
        <v>1</v>
      </c>
    </row>
    <row r="7" spans="1:3">
      <c r="A7" s="4" t="s">
        <v>64</v>
      </c>
      <c r="B7" s="5" t="n">
        <v>20000000</v>
      </c>
      <c r="C7" s="5" t="n">
        <v>20000000</v>
      </c>
    </row>
    <row r="8" spans="1:3">
      <c r="A8" s="4" t="s">
        <v>65</v>
      </c>
      <c r="B8" s="5" t="n">
        <v>6867357</v>
      </c>
      <c r="C8" s="5" t="n">
        <v>6867357</v>
      </c>
    </row>
    <row r="9" spans="1:3">
      <c r="A9" s="4" t="s">
        <v>66</v>
      </c>
      <c r="B9" s="5" t="n">
        <v>6867357</v>
      </c>
      <c r="C9" s="5" t="n">
        <v>6867357</v>
      </c>
    </row>
    <row r="10" spans="1:3">
      <c r="A10" s="4" t="s">
        <v>67</v>
      </c>
      <c r="B10" s="7" t="n">
        <v>1</v>
      </c>
      <c r="C10" s="7" t="n">
        <v>1</v>
      </c>
    </row>
    <row r="11" spans="1:3">
      <c r="A11" s="4" t="s">
        <v>68</v>
      </c>
      <c r="B11" s="5" t="n">
        <v>700000000</v>
      </c>
      <c r="C11" s="5" t="n">
        <v>700000000</v>
      </c>
    </row>
    <row r="12" spans="1:3">
      <c r="A12" s="4" t="s">
        <v>69</v>
      </c>
      <c r="B12" s="5" t="n">
        <v>430724520</v>
      </c>
      <c r="C12" s="5" t="n">
        <v>430349620</v>
      </c>
    </row>
    <row r="13" spans="1:3">
      <c r="A13" s="4" t="s">
        <v>70</v>
      </c>
      <c r="B13" s="5" t="n">
        <v>10339735</v>
      </c>
      <c r="C13" s="5" t="n">
        <v>103290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274</v>
      </c>
    </row>
    <row r="2" spans="1:3">
      <c r="B2" s="2" t="s">
        <v>275</v>
      </c>
      <c r="C2" s="2" t="s">
        <v>2</v>
      </c>
    </row>
    <row r="3" spans="1:3">
      <c r="A3" s="3" t="s">
        <v>248</v>
      </c>
    </row>
    <row r="4" spans="1:3">
      <c r="A4" s="4" t="s">
        <v>276</v>
      </c>
      <c r="C4" s="5" t="n">
        <v>251</v>
      </c>
    </row>
    <row r="5" spans="1:3">
      <c r="A5" s="4" t="s">
        <v>277</v>
      </c>
      <c r="B5" s="4" t="s">
        <v>278</v>
      </c>
    </row>
    <row r="6" spans="1:3">
      <c r="A6" s="4" t="s">
        <v>279</v>
      </c>
      <c r="B6" s="4" t="s">
        <v>280</v>
      </c>
    </row>
    <row r="7" spans="1:3">
      <c r="A7" s="4" t="s">
        <v>281</v>
      </c>
    </row>
    <row r="8" spans="1:3">
      <c r="A8" s="3" t="s">
        <v>248</v>
      </c>
    </row>
    <row r="9" spans="1:3">
      <c r="A9" s="4" t="s">
        <v>277</v>
      </c>
      <c r="B9" s="4" t="s">
        <v>282</v>
      </c>
    </row>
    <row r="10" spans="1:3">
      <c r="A10" s="4" t="s">
        <v>279</v>
      </c>
      <c r="B10"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4</v>
      </c>
      <c r="B1" s="2" t="s">
        <v>2</v>
      </c>
      <c r="C1" s="2" t="s">
        <v>25</v>
      </c>
    </row>
    <row r="2" spans="1:3">
      <c r="A2" s="3" t="s">
        <v>285</v>
      </c>
    </row>
    <row r="3" spans="1:3">
      <c r="A3" s="4" t="s">
        <v>286</v>
      </c>
      <c r="B3" s="7" t="n">
        <v>1674</v>
      </c>
      <c r="C3" s="7" t="n">
        <v>1674</v>
      </c>
    </row>
    <row r="4" spans="1:3">
      <c r="A4" s="4" t="s">
        <v>287</v>
      </c>
      <c r="B4" s="5" t="n">
        <v>155025</v>
      </c>
      <c r="C4" s="5" t="n">
        <v>186206</v>
      </c>
    </row>
    <row r="5" spans="1:3">
      <c r="A5" s="4" t="s">
        <v>288</v>
      </c>
    </row>
    <row r="6" spans="1:3">
      <c r="A6" s="3" t="s">
        <v>285</v>
      </c>
    </row>
    <row r="7" spans="1:3">
      <c r="A7" s="4" t="s">
        <v>289</v>
      </c>
      <c r="B7" s="5" t="n">
        <v>113542</v>
      </c>
      <c r="C7" s="5" t="n">
        <v>139548</v>
      </c>
    </row>
    <row r="8" spans="1:3">
      <c r="A8" s="4" t="s">
        <v>290</v>
      </c>
      <c r="B8" s="5" t="n">
        <v>117553</v>
      </c>
      <c r="C8" s="5" t="n">
        <v>91548</v>
      </c>
    </row>
    <row r="9" spans="1:3">
      <c r="A9" s="4" t="s">
        <v>291</v>
      </c>
    </row>
    <row r="10" spans="1:3">
      <c r="A10" s="3" t="s">
        <v>285</v>
      </c>
    </row>
    <row r="11" spans="1:3">
      <c r="A11" s="4" t="s">
        <v>289</v>
      </c>
      <c r="B11" s="5" t="n">
        <v>21948</v>
      </c>
      <c r="C11" s="5" t="n">
        <v>26917</v>
      </c>
    </row>
    <row r="12" spans="1:3">
      <c r="A12" s="4" t="s">
        <v>290</v>
      </c>
      <c r="B12" s="5" t="n">
        <v>18007</v>
      </c>
      <c r="C12" s="5" t="n">
        <v>13038</v>
      </c>
    </row>
    <row r="13" spans="1:3">
      <c r="A13" s="4" t="s">
        <v>292</v>
      </c>
    </row>
    <row r="14" spans="1:3">
      <c r="A14" s="3" t="s">
        <v>285</v>
      </c>
    </row>
    <row r="15" spans="1:3">
      <c r="A15" s="4" t="s">
        <v>289</v>
      </c>
      <c r="B15" s="5" t="n">
        <v>17861</v>
      </c>
      <c r="C15" s="5" t="n">
        <v>18067</v>
      </c>
    </row>
    <row r="16" spans="1:3">
      <c r="A16" s="4" t="s">
        <v>290</v>
      </c>
      <c r="B16" s="7" t="n">
        <v>552</v>
      </c>
      <c r="C16" s="7" t="n">
        <v>3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173</v>
      </c>
    </row>
    <row r="3" spans="1:3">
      <c r="A3" s="4" t="s">
        <v>294</v>
      </c>
      <c r="B3" s="7" t="n">
        <v>13181</v>
      </c>
      <c r="C3" s="7" t="n">
        <v>12241</v>
      </c>
    </row>
    <row r="4" spans="1:3">
      <c r="A4" s="4" t="s">
        <v>295</v>
      </c>
      <c r="B4" s="5" t="n">
        <v>6209</v>
      </c>
      <c r="C4" s="5" t="n">
        <v>1213</v>
      </c>
    </row>
    <row r="5" spans="1:3">
      <c r="A5" s="4" t="s">
        <v>296</v>
      </c>
      <c r="B5" s="5" t="n">
        <v>4999</v>
      </c>
      <c r="C5" s="5" t="n">
        <v>3902</v>
      </c>
    </row>
    <row r="6" spans="1:3">
      <c r="A6" s="4" t="s">
        <v>297</v>
      </c>
      <c r="B6" s="5" t="n">
        <v>3965</v>
      </c>
      <c r="C6" s="5" t="n">
        <v>372</v>
      </c>
    </row>
    <row r="7" spans="1:3">
      <c r="A7" s="4" t="s">
        <v>298</v>
      </c>
      <c r="B7" s="5" t="n">
        <v>3589</v>
      </c>
      <c r="C7" s="5" t="n">
        <v>3126</v>
      </c>
    </row>
    <row r="8" spans="1:3">
      <c r="A8" s="4" t="s">
        <v>299</v>
      </c>
      <c r="B8" s="5" t="n">
        <v>31943</v>
      </c>
      <c r="C8" s="5" t="n">
        <v>20854</v>
      </c>
    </row>
    <row r="9" spans="1:3">
      <c r="A9" s="4" t="s">
        <v>300</v>
      </c>
      <c r="B9" s="5" t="n">
        <v>24350</v>
      </c>
      <c r="C9" s="5" t="n">
        <v>21925</v>
      </c>
    </row>
    <row r="10" spans="1:3">
      <c r="A10" s="4" t="s">
        <v>301</v>
      </c>
      <c r="B10" s="5" t="n">
        <v>1086</v>
      </c>
      <c r="C10" s="5" t="n">
        <v>3119</v>
      </c>
    </row>
    <row r="11" spans="1:3">
      <c r="A11" s="4" t="s">
        <v>302</v>
      </c>
      <c r="B11" s="7" t="n">
        <v>1344</v>
      </c>
      <c r="C11" s="7" t="n">
        <v>9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2"/>
    <col customWidth="1" max="2" min="2" width="16"/>
    <col customWidth="1" max="3" min="3" width="15"/>
  </cols>
  <sheetData>
    <row r="1" spans="1:3">
      <c r="A1" s="1" t="s">
        <v>303</v>
      </c>
      <c r="B1" s="2" t="s">
        <v>1</v>
      </c>
    </row>
    <row r="2" spans="1:3">
      <c r="B2" s="2" t="s">
        <v>2</v>
      </c>
      <c r="C2" s="2" t="s">
        <v>25</v>
      </c>
    </row>
    <row r="3" spans="1:3">
      <c r="A3" s="3" t="s">
        <v>304</v>
      </c>
    </row>
    <row r="4" spans="1:3">
      <c r="A4" s="4" t="s">
        <v>305</v>
      </c>
      <c r="B4" s="7" t="n">
        <v>1070045000</v>
      </c>
      <c r="C4" s="7" t="n">
        <v>1098764000</v>
      </c>
    </row>
    <row r="5" spans="1:3">
      <c r="A5" s="4" t="s">
        <v>306</v>
      </c>
      <c r="B5" s="5" t="n">
        <v>0</v>
      </c>
      <c r="C5" s="5" t="n">
        <v>219000</v>
      </c>
    </row>
    <row r="6" spans="1:3">
      <c r="A6" s="4" t="s">
        <v>307</v>
      </c>
      <c r="B6" s="5" t="n">
        <v>-5033000</v>
      </c>
      <c r="C6" s="5" t="n">
        <v>-5755000</v>
      </c>
    </row>
    <row r="7" spans="1:3">
      <c r="A7" s="4" t="s">
        <v>308</v>
      </c>
      <c r="B7" s="7" t="n">
        <v>1065012000</v>
      </c>
      <c r="C7" s="5" t="n">
        <v>1093228000</v>
      </c>
    </row>
    <row r="8" spans="1:3">
      <c r="A8" s="4" t="s">
        <v>309</v>
      </c>
      <c r="B8" s="4" t="s">
        <v>310</v>
      </c>
    </row>
    <row r="9" spans="1:3">
      <c r="A9" s="4" t="s">
        <v>311</v>
      </c>
    </row>
    <row r="10" spans="1:3">
      <c r="A10" s="3" t="s">
        <v>304</v>
      </c>
    </row>
    <row r="11" spans="1:3">
      <c r="A11" s="4" t="s">
        <v>312</v>
      </c>
      <c r="B11" s="4" t="s">
        <v>313</v>
      </c>
    </row>
    <row r="12" spans="1:3">
      <c r="A12" s="4" t="s">
        <v>305</v>
      </c>
      <c r="B12" s="7" t="n">
        <v>250000000</v>
      </c>
      <c r="C12" s="5" t="n">
        <v>250000000</v>
      </c>
    </row>
    <row r="13" spans="1:3">
      <c r="A13" s="4" t="s">
        <v>314</v>
      </c>
    </row>
    <row r="14" spans="1:3">
      <c r="A14" s="3" t="s">
        <v>304</v>
      </c>
    </row>
    <row r="15" spans="1:3">
      <c r="A15" s="4" t="s">
        <v>312</v>
      </c>
      <c r="B15" s="4" t="s">
        <v>315</v>
      </c>
    </row>
    <row r="16" spans="1:3">
      <c r="A16" s="4" t="s">
        <v>305</v>
      </c>
      <c r="B16" s="7" t="n">
        <v>250000000</v>
      </c>
      <c r="C16" s="5" t="n">
        <v>250000000</v>
      </c>
    </row>
    <row r="17" spans="1:3">
      <c r="A17" s="4" t="s">
        <v>316</v>
      </c>
    </row>
    <row r="18" spans="1:3">
      <c r="A18" s="3" t="s">
        <v>304</v>
      </c>
    </row>
    <row r="19" spans="1:3">
      <c r="A19" s="4" t="s">
        <v>312</v>
      </c>
      <c r="B19" s="4" t="s">
        <v>317</v>
      </c>
    </row>
    <row r="20" spans="1:3">
      <c r="A20" s="4" t="s">
        <v>305</v>
      </c>
      <c r="B20" s="7" t="n">
        <v>100000000</v>
      </c>
      <c r="C20" s="5" t="n">
        <v>100000000</v>
      </c>
    </row>
    <row r="21" spans="1:3">
      <c r="A21" s="4" t="s">
        <v>318</v>
      </c>
    </row>
    <row r="22" spans="1:3">
      <c r="A22" s="3" t="s">
        <v>304</v>
      </c>
    </row>
    <row r="23" spans="1:3">
      <c r="A23" s="4" t="s">
        <v>312</v>
      </c>
      <c r="B23" s="4" t="s">
        <v>319</v>
      </c>
    </row>
    <row r="24" spans="1:3">
      <c r="A24" s="4" t="s">
        <v>305</v>
      </c>
      <c r="B24" s="7" t="n">
        <v>144271000</v>
      </c>
      <c r="C24" s="5" t="n">
        <v>146557000</v>
      </c>
    </row>
    <row r="25" spans="1:3">
      <c r="A25" s="4" t="s">
        <v>320</v>
      </c>
    </row>
    <row r="26" spans="1:3">
      <c r="A26" s="3" t="s">
        <v>304</v>
      </c>
    </row>
    <row r="27" spans="1:3">
      <c r="A27" s="4" t="s">
        <v>312</v>
      </c>
      <c r="B27" s="4" t="s">
        <v>321</v>
      </c>
    </row>
    <row r="28" spans="1:3">
      <c r="A28" s="4" t="s">
        <v>305</v>
      </c>
      <c r="B28" s="7" t="n">
        <v>120000000</v>
      </c>
      <c r="C28" s="5" t="n">
        <v>120000000</v>
      </c>
    </row>
    <row r="29" spans="1:3">
      <c r="A29" s="4" t="s">
        <v>322</v>
      </c>
    </row>
    <row r="30" spans="1:3">
      <c r="A30" s="3" t="s">
        <v>304</v>
      </c>
    </row>
    <row r="31" spans="1:3">
      <c r="A31" s="4" t="s">
        <v>312</v>
      </c>
      <c r="B31" s="4" t="s">
        <v>323</v>
      </c>
    </row>
    <row r="32" spans="1:3">
      <c r="A32" s="4" t="s">
        <v>305</v>
      </c>
      <c r="B32" s="7" t="n">
        <v>100030000</v>
      </c>
      <c r="C32" s="5" t="n">
        <v>102355000</v>
      </c>
    </row>
    <row r="33" spans="1:3">
      <c r="A33" s="4" t="s">
        <v>324</v>
      </c>
    </row>
    <row r="34" spans="1:3">
      <c r="A34" s="3" t="s">
        <v>304</v>
      </c>
    </row>
    <row r="35" spans="1:3">
      <c r="A35" s="4" t="s">
        <v>312</v>
      </c>
      <c r="B35" s="4" t="s">
        <v>325</v>
      </c>
    </row>
    <row r="36" spans="1:3">
      <c r="A36" s="4" t="s">
        <v>305</v>
      </c>
      <c r="B36" s="7" t="n">
        <v>82089000</v>
      </c>
      <c r="C36" s="5" t="n">
        <v>83304000</v>
      </c>
    </row>
    <row r="37" spans="1:3">
      <c r="A37" s="4" t="s">
        <v>326</v>
      </c>
    </row>
    <row r="38" spans="1:3">
      <c r="A38" s="3" t="s">
        <v>304</v>
      </c>
    </row>
    <row r="39" spans="1:3">
      <c r="A39" s="4" t="s">
        <v>312</v>
      </c>
      <c r="B39" s="4" t="s">
        <v>327</v>
      </c>
    </row>
    <row r="40" spans="1:3">
      <c r="A40" s="4" t="s">
        <v>305</v>
      </c>
      <c r="B40" s="7" t="n">
        <v>23655000</v>
      </c>
      <c r="C40" s="5" t="n">
        <v>24038000</v>
      </c>
    </row>
    <row r="41" spans="1:3">
      <c r="A41" s="4" t="s">
        <v>328</v>
      </c>
    </row>
    <row r="42" spans="1:3">
      <c r="A42" s="3" t="s">
        <v>304</v>
      </c>
    </row>
    <row r="43" spans="1:3">
      <c r="A43" s="4" t="s">
        <v>312</v>
      </c>
      <c r="B43" s="4" t="s">
        <v>329</v>
      </c>
    </row>
    <row r="44" spans="1:3">
      <c r="A44" s="4" t="s">
        <v>305</v>
      </c>
      <c r="B44" s="7" t="n">
        <v>0</v>
      </c>
      <c r="C44" s="5" t="n">
        <v>22510000</v>
      </c>
    </row>
    <row r="45" spans="1:3">
      <c r="A45" s="4" t="s">
        <v>330</v>
      </c>
    </row>
    <row r="46" spans="1:3">
      <c r="A46" s="3" t="s">
        <v>304</v>
      </c>
    </row>
    <row r="47" spans="1:3">
      <c r="A47" s="4" t="s">
        <v>312</v>
      </c>
      <c r="B47" s="4" t="s">
        <v>331</v>
      </c>
    </row>
    <row r="48" spans="1:3">
      <c r="A48" s="4" t="s">
        <v>305</v>
      </c>
      <c r="B48" s="7" t="n">
        <v>0</v>
      </c>
      <c r="C48"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332</v>
      </c>
      <c r="B1" s="2" t="s">
        <v>333</v>
      </c>
      <c r="C1" s="2" t="s">
        <v>334</v>
      </c>
      <c r="D1" s="2" t="s">
        <v>335</v>
      </c>
    </row>
    <row r="2" spans="1:4">
      <c r="A2" s="3" t="s">
        <v>336</v>
      </c>
    </row>
    <row r="3" spans="1:4">
      <c r="A3" s="4" t="s">
        <v>337</v>
      </c>
      <c r="C3" s="7" t="n">
        <v>500000000</v>
      </c>
    </row>
    <row r="4" spans="1:4">
      <c r="A4" s="4" t="s">
        <v>338</v>
      </c>
      <c r="C4" s="7" t="n">
        <v>1000000000</v>
      </c>
    </row>
    <row r="5" spans="1:4">
      <c r="A5" s="4" t="s">
        <v>339</v>
      </c>
    </row>
    <row r="6" spans="1:4">
      <c r="A6" s="3" t="s">
        <v>336</v>
      </c>
    </row>
    <row r="7" spans="1:4">
      <c r="A7" s="4" t="s">
        <v>337</v>
      </c>
      <c r="B7" s="7" t="n">
        <v>1000000000</v>
      </c>
    </row>
    <row r="8" spans="1:4">
      <c r="A8" s="4" t="s">
        <v>340</v>
      </c>
      <c r="B8" s="7" t="n">
        <v>500000000</v>
      </c>
    </row>
    <row r="9" spans="1:4">
      <c r="A9" s="4" t="s">
        <v>341</v>
      </c>
      <c r="D9" s="7" t="n">
        <v>998000000</v>
      </c>
    </row>
    <row r="10" spans="1:4">
      <c r="A10" s="4" t="s">
        <v>342</v>
      </c>
      <c r="D10" s="5" t="n">
        <v>1000000000</v>
      </c>
    </row>
    <row r="11" spans="1:4">
      <c r="A11" s="4" t="s">
        <v>343</v>
      </c>
      <c r="D11" s="5" t="n">
        <v>2000000</v>
      </c>
    </row>
    <row r="12" spans="1:4">
      <c r="A12" s="4" t="s">
        <v>344</v>
      </c>
    </row>
    <row r="13" spans="1:4">
      <c r="A13" s="3" t="s">
        <v>336</v>
      </c>
    </row>
    <row r="14" spans="1:4">
      <c r="A14" s="4" t="s">
        <v>345</v>
      </c>
      <c r="D14" s="7" t="n">
        <v>0</v>
      </c>
    </row>
    <row r="15" spans="1:4">
      <c r="A15" s="4" t="s">
        <v>346</v>
      </c>
    </row>
    <row r="16" spans="1:4">
      <c r="A16" s="3" t="s">
        <v>336</v>
      </c>
    </row>
    <row r="17" spans="1:4">
      <c r="A17" s="4" t="s">
        <v>347</v>
      </c>
      <c r="D17" s="4" t="s">
        <v>348</v>
      </c>
    </row>
    <row r="18" spans="1:4">
      <c r="A18" s="4" t="s">
        <v>349</v>
      </c>
    </row>
    <row r="19" spans="1:4">
      <c r="A19" s="3" t="s">
        <v>336</v>
      </c>
    </row>
    <row r="20" spans="1:4">
      <c r="A20" s="4" t="s">
        <v>347</v>
      </c>
      <c r="C20" s="4" t="s">
        <v>350</v>
      </c>
    </row>
    <row r="21" spans="1:4">
      <c r="A21" s="4" t="s">
        <v>351</v>
      </c>
    </row>
    <row r="22" spans="1:4">
      <c r="A22" s="3" t="s">
        <v>336</v>
      </c>
    </row>
    <row r="23" spans="1:4">
      <c r="A23" s="4" t="s">
        <v>347</v>
      </c>
      <c r="B23" s="4" t="s">
        <v>350</v>
      </c>
    </row>
    <row r="24" spans="1:4">
      <c r="A24" s="4" t="s">
        <v>352</v>
      </c>
    </row>
    <row r="25" spans="1:4">
      <c r="A25" s="3" t="s">
        <v>336</v>
      </c>
    </row>
    <row r="26" spans="1:4">
      <c r="A26" s="4" t="s">
        <v>347</v>
      </c>
      <c r="C26" s="4" t="s">
        <v>353</v>
      </c>
    </row>
    <row r="27" spans="1:4">
      <c r="A27" s="4" t="s">
        <v>354</v>
      </c>
    </row>
    <row r="28" spans="1:4">
      <c r="A28" s="3" t="s">
        <v>336</v>
      </c>
    </row>
    <row r="29" spans="1:4">
      <c r="A29" s="4" t="s">
        <v>347</v>
      </c>
      <c r="B29" s="4" t="s">
        <v>353</v>
      </c>
    </row>
    <row r="30" spans="1:4">
      <c r="A30" s="4" t="s">
        <v>355</v>
      </c>
    </row>
    <row r="31" spans="1:4">
      <c r="A31" s="3" t="s">
        <v>336</v>
      </c>
    </row>
    <row r="32" spans="1:4">
      <c r="A32" s="4" t="s">
        <v>356</v>
      </c>
      <c r="C32" s="5" t="n">
        <v>2</v>
      </c>
    </row>
    <row r="33" spans="1:4">
      <c r="A33" s="4" t="s">
        <v>357</v>
      </c>
      <c r="C33" s="10" t="n">
        <v>1.5</v>
      </c>
    </row>
    <row r="34" spans="1:4">
      <c r="A34" s="4" t="s">
        <v>358</v>
      </c>
      <c r="C34" s="4" t="s">
        <v>359</v>
      </c>
    </row>
    <row r="35" spans="1:4">
      <c r="A35" s="4" t="s">
        <v>360</v>
      </c>
    </row>
    <row r="36" spans="1:4">
      <c r="A36" s="3" t="s">
        <v>336</v>
      </c>
    </row>
    <row r="37" spans="1:4">
      <c r="A37" s="4" t="s">
        <v>356</v>
      </c>
      <c r="B37" s="10" t="n">
        <v>1.75</v>
      </c>
    </row>
    <row r="38" spans="1:4">
      <c r="A38" s="4" t="s">
        <v>361</v>
      </c>
    </row>
    <row r="39" spans="1:4">
      <c r="A39" s="3" t="s">
        <v>336</v>
      </c>
    </row>
    <row r="40" spans="1:4">
      <c r="A40" s="4" t="s">
        <v>347</v>
      </c>
      <c r="B40" s="4" t="s">
        <v>348</v>
      </c>
      <c r="C40" s="4" t="s">
        <v>362</v>
      </c>
    </row>
    <row r="41" spans="1:4">
      <c r="A41" s="4" t="s">
        <v>363</v>
      </c>
    </row>
    <row r="42" spans="1:4">
      <c r="A42" s="3" t="s">
        <v>336</v>
      </c>
    </row>
    <row r="43" spans="1:4">
      <c r="A43" s="4" t="s">
        <v>347</v>
      </c>
      <c r="B43" s="4" t="s">
        <v>364</v>
      </c>
      <c r="C43" s="4" t="s">
        <v>364</v>
      </c>
    </row>
    <row r="44" spans="1:4">
      <c r="A44" s="4" t="s">
        <v>365</v>
      </c>
    </row>
    <row r="45" spans="1:4">
      <c r="A45" s="3" t="s">
        <v>336</v>
      </c>
    </row>
    <row r="46" spans="1:4">
      <c r="A46" s="4" t="s">
        <v>366</v>
      </c>
      <c r="C46" s="4" t="s">
        <v>367</v>
      </c>
    </row>
    <row r="47" spans="1:4">
      <c r="A47" s="4" t="s">
        <v>358</v>
      </c>
      <c r="C47" s="4" t="s">
        <v>368</v>
      </c>
    </row>
    <row r="48" spans="1:4">
      <c r="A48" s="4" t="s">
        <v>369</v>
      </c>
    </row>
    <row r="49" spans="1:4">
      <c r="A49" s="3" t="s">
        <v>336</v>
      </c>
    </row>
    <row r="50" spans="1:4">
      <c r="A50" s="4" t="s">
        <v>347</v>
      </c>
      <c r="B50" s="4" t="s">
        <v>370</v>
      </c>
      <c r="C50" s="4" t="s">
        <v>370</v>
      </c>
    </row>
    <row r="51" spans="1:4">
      <c r="A51" s="4" t="s">
        <v>371</v>
      </c>
    </row>
    <row r="52" spans="1:4">
      <c r="A52" s="3" t="s">
        <v>336</v>
      </c>
    </row>
    <row r="53" spans="1:4">
      <c r="A53" s="4" t="s">
        <v>347</v>
      </c>
      <c r="B53" s="4" t="s">
        <v>372</v>
      </c>
      <c r="C53" s="4" t="s">
        <v>3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373</v>
      </c>
      <c r="B1" s="2" t="s">
        <v>1</v>
      </c>
    </row>
    <row r="2" spans="1:3">
      <c r="B2" s="2" t="s">
        <v>2</v>
      </c>
      <c r="C2" s="2" t="s">
        <v>25</v>
      </c>
    </row>
    <row r="3" spans="1:3">
      <c r="A3" s="3" t="s">
        <v>304</v>
      </c>
    </row>
    <row r="4" spans="1:3">
      <c r="A4" s="4" t="s">
        <v>374</v>
      </c>
      <c r="B4" s="7" t="n">
        <v>1070045000</v>
      </c>
      <c r="C4" s="7" t="n">
        <v>1098764000</v>
      </c>
    </row>
    <row r="5" spans="1:3">
      <c r="A5" s="4" t="s">
        <v>375</v>
      </c>
    </row>
    <row r="6" spans="1:3">
      <c r="A6" s="3" t="s">
        <v>304</v>
      </c>
    </row>
    <row r="7" spans="1:3">
      <c r="A7" s="4" t="s">
        <v>374</v>
      </c>
      <c r="B7" s="7" t="n">
        <v>250000000</v>
      </c>
      <c r="C7" s="7" t="n">
        <v>250000000</v>
      </c>
    </row>
    <row r="8" spans="1:3">
      <c r="A8" s="4" t="s">
        <v>376</v>
      </c>
    </row>
    <row r="9" spans="1:3">
      <c r="A9" s="3" t="s">
        <v>304</v>
      </c>
    </row>
    <row r="10" spans="1:3">
      <c r="A10" s="4" t="s">
        <v>347</v>
      </c>
      <c r="B10" s="4" t="s">
        <v>377</v>
      </c>
    </row>
    <row r="11" spans="1:3">
      <c r="A11" s="4" t="s">
        <v>378</v>
      </c>
    </row>
    <row r="12" spans="1:3">
      <c r="A12" s="3" t="s">
        <v>304</v>
      </c>
    </row>
    <row r="13" spans="1:3">
      <c r="A13" s="4" t="s">
        <v>347</v>
      </c>
      <c r="B13" s="4" t="s">
        <v>377</v>
      </c>
    </row>
    <row r="14" spans="1:3">
      <c r="A14" s="4" t="s">
        <v>379</v>
      </c>
    </row>
    <row r="15" spans="1:3">
      <c r="A15" s="3" t="s">
        <v>304</v>
      </c>
    </row>
    <row r="16" spans="1:3">
      <c r="A16" s="4" t="s">
        <v>347</v>
      </c>
      <c r="B16" s="4" t="s">
        <v>380</v>
      </c>
    </row>
    <row r="17" spans="1:3">
      <c r="A17" s="4" t="s">
        <v>381</v>
      </c>
    </row>
    <row r="18" spans="1:3">
      <c r="A18" s="3" t="s">
        <v>304</v>
      </c>
    </row>
    <row r="19" spans="1:3">
      <c r="A19" s="4" t="s">
        <v>347</v>
      </c>
      <c r="B19" s="4" t="s">
        <v>350</v>
      </c>
    </row>
    <row r="20" spans="1:3">
      <c r="A20" s="4" t="s">
        <v>382</v>
      </c>
    </row>
    <row r="21" spans="1:3">
      <c r="A21" s="3" t="s">
        <v>304</v>
      </c>
    </row>
    <row r="22" spans="1:3">
      <c r="A22" s="4" t="s">
        <v>347</v>
      </c>
      <c r="B22" s="4" t="s">
        <v>353</v>
      </c>
    </row>
    <row r="23" spans="1:3">
      <c r="A23" s="4" t="s">
        <v>383</v>
      </c>
    </row>
    <row r="24" spans="1:3">
      <c r="A24" s="3" t="s">
        <v>304</v>
      </c>
    </row>
    <row r="25" spans="1:3">
      <c r="A25" s="4" t="s">
        <v>347</v>
      </c>
      <c r="B25" s="4" t="s">
        <v>384</v>
      </c>
    </row>
    <row r="26" spans="1:3">
      <c r="A26" s="4" t="s">
        <v>385</v>
      </c>
    </row>
    <row r="27" spans="1:3">
      <c r="A27" s="3" t="s">
        <v>304</v>
      </c>
    </row>
    <row r="28" spans="1:3">
      <c r="A28" s="4" t="s">
        <v>347</v>
      </c>
      <c r="B28"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8"/>
  </cols>
  <sheetData>
    <row r="1" spans="1:4">
      <c r="A1" s="1" t="s">
        <v>387</v>
      </c>
      <c r="B1" s="2" t="s">
        <v>388</v>
      </c>
      <c r="D1" s="2" t="s">
        <v>389</v>
      </c>
    </row>
    <row r="2" spans="1:4">
      <c r="B2" s="2" t="s">
        <v>390</v>
      </c>
      <c r="C2" s="2" t="s">
        <v>391</v>
      </c>
      <c r="D2" s="2" t="s">
        <v>392</v>
      </c>
    </row>
    <row r="3" spans="1:4">
      <c r="A3" s="3" t="s">
        <v>304</v>
      </c>
    </row>
    <row r="4" spans="1:4">
      <c r="A4" s="4" t="s">
        <v>393</v>
      </c>
      <c r="D4" s="7" t="n">
        <v>350000000</v>
      </c>
    </row>
    <row r="5" spans="1:4">
      <c r="A5" s="4" t="s">
        <v>394</v>
      </c>
      <c r="D5" s="5" t="n">
        <v>2</v>
      </c>
    </row>
    <row r="6" spans="1:4">
      <c r="A6" s="4" t="s">
        <v>355</v>
      </c>
    </row>
    <row r="7" spans="1:4">
      <c r="A7" s="3" t="s">
        <v>304</v>
      </c>
    </row>
    <row r="8" spans="1:4">
      <c r="A8" s="4" t="s">
        <v>356</v>
      </c>
      <c r="D8" s="10" t="n">
        <v>1.75</v>
      </c>
    </row>
    <row r="9" spans="1:4">
      <c r="A9" s="4" t="s">
        <v>357</v>
      </c>
      <c r="D9" s="10" t="n">
        <v>1.5</v>
      </c>
    </row>
    <row r="10" spans="1:4">
      <c r="A10" s="4" t="s">
        <v>365</v>
      </c>
    </row>
    <row r="11" spans="1:4">
      <c r="A11" s="3" t="s">
        <v>304</v>
      </c>
    </row>
    <row r="12" spans="1:4">
      <c r="A12" s="4" t="s">
        <v>366</v>
      </c>
      <c r="D12" s="4" t="s">
        <v>367</v>
      </c>
    </row>
    <row r="13" spans="1:4">
      <c r="A13" s="4" t="s">
        <v>395</v>
      </c>
      <c r="D13" s="4" t="s">
        <v>396</v>
      </c>
    </row>
    <row r="14" spans="1:4">
      <c r="A14" s="4" t="s">
        <v>397</v>
      </c>
    </row>
    <row r="15" spans="1:4">
      <c r="A15" s="3" t="s">
        <v>304</v>
      </c>
    </row>
    <row r="16" spans="1:4">
      <c r="A16" s="4" t="s">
        <v>393</v>
      </c>
      <c r="C16" s="7" t="n">
        <v>100000000</v>
      </c>
    </row>
    <row r="17" spans="1:4">
      <c r="A17" s="4" t="s">
        <v>398</v>
      </c>
      <c r="C17" s="4" t="s">
        <v>399</v>
      </c>
    </row>
    <row r="18" spans="1:4">
      <c r="A18" s="4" t="s">
        <v>400</v>
      </c>
      <c r="C18" s="4" t="s">
        <v>317</v>
      </c>
    </row>
    <row r="19" spans="1:4">
      <c r="A19" s="4" t="s">
        <v>401</v>
      </c>
    </row>
    <row r="20" spans="1:4">
      <c r="A20" s="3" t="s">
        <v>304</v>
      </c>
    </row>
    <row r="21" spans="1:4">
      <c r="A21" s="4" t="s">
        <v>393</v>
      </c>
      <c r="B21" s="7" t="n">
        <v>250000000</v>
      </c>
    </row>
    <row r="22" spans="1:4">
      <c r="A22" s="4" t="s">
        <v>398</v>
      </c>
      <c r="B22" s="4" t="s">
        <v>402</v>
      </c>
    </row>
    <row r="23" spans="1:4">
      <c r="A23" s="4" t="s">
        <v>400</v>
      </c>
      <c r="B23" s="4" t="s">
        <v>3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3</v>
      </c>
      <c r="B1" s="2" t="s">
        <v>2</v>
      </c>
      <c r="C1" s="2" t="s">
        <v>25</v>
      </c>
    </row>
    <row r="2" spans="1:3">
      <c r="A2" s="3" t="s">
        <v>177</v>
      </c>
    </row>
    <row r="3" spans="1:3">
      <c r="A3" s="4" t="s">
        <v>404</v>
      </c>
      <c r="B3" s="11" t="n">
        <v>1.1</v>
      </c>
      <c r="C3" s="11" t="n">
        <v>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05</v>
      </c>
      <c r="B1" s="2" t="s">
        <v>72</v>
      </c>
      <c r="D1" s="2" t="s">
        <v>1</v>
      </c>
    </row>
    <row r="2" spans="1:5">
      <c r="B2" s="2" t="s">
        <v>2</v>
      </c>
      <c r="C2" s="2" t="s">
        <v>73</v>
      </c>
      <c r="D2" s="2" t="s">
        <v>2</v>
      </c>
      <c r="E2" s="2" t="s">
        <v>73</v>
      </c>
    </row>
    <row r="3" spans="1:5">
      <c r="A3" s="3" t="s">
        <v>177</v>
      </c>
    </row>
    <row r="4" spans="1:5">
      <c r="A4" s="4" t="s">
        <v>406</v>
      </c>
      <c r="B4" s="7" t="n">
        <v>11087</v>
      </c>
      <c r="C4" s="7" t="n">
        <v>10288</v>
      </c>
      <c r="D4" s="7" t="n">
        <v>33064</v>
      </c>
      <c r="E4" s="7" t="n">
        <v>32360</v>
      </c>
    </row>
    <row r="5" spans="1:5">
      <c r="A5" s="4" t="s">
        <v>407</v>
      </c>
      <c r="B5" s="5" t="n">
        <v>-1536</v>
      </c>
      <c r="C5" s="5" t="n">
        <v>-2701</v>
      </c>
      <c r="D5" s="5" t="n">
        <v>-4021</v>
      </c>
      <c r="E5" s="5" t="n">
        <v>-6509</v>
      </c>
    </row>
    <row r="6" spans="1:5">
      <c r="A6" s="4" t="s">
        <v>408</v>
      </c>
      <c r="B6" s="7" t="n">
        <v>9551</v>
      </c>
      <c r="C6" s="7" t="n">
        <v>7587</v>
      </c>
      <c r="D6" s="7" t="n">
        <v>29043</v>
      </c>
      <c r="E6" s="7" t="n">
        <v>2585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335</v>
      </c>
    </row>
    <row r="2" spans="1:2">
      <c r="A2" s="3" t="s">
        <v>181</v>
      </c>
    </row>
    <row r="3" spans="1:2">
      <c r="A3" s="4" t="s">
        <v>410</v>
      </c>
      <c r="B3" s="11" t="n">
        <v>2.7</v>
      </c>
    </row>
    <row r="4" spans="1:2">
      <c r="A4" s="4" t="s">
        <v>411</v>
      </c>
      <c r="B4" s="12" t="n">
        <v>93.8</v>
      </c>
    </row>
    <row r="5" spans="1:2">
      <c r="A5" s="4" t="s">
        <v>412</v>
      </c>
      <c r="B5" s="11" t="n">
        <v>20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18706</v>
      </c>
      <c r="C4" s="7" t="n">
        <v>113159</v>
      </c>
      <c r="D4" s="7" t="n">
        <v>352536</v>
      </c>
      <c r="E4" s="7" t="n">
        <v>352073</v>
      </c>
    </row>
    <row r="5" spans="1:5">
      <c r="A5" s="3" t="s">
        <v>76</v>
      </c>
    </row>
    <row r="6" spans="1:5">
      <c r="A6" s="4" t="s">
        <v>77</v>
      </c>
      <c r="B6" s="5" t="n">
        <v>41579</v>
      </c>
      <c r="C6" s="5" t="n">
        <v>40688</v>
      </c>
      <c r="D6" s="5" t="n">
        <v>122501</v>
      </c>
      <c r="E6" s="5" t="n">
        <v>123715</v>
      </c>
    </row>
    <row r="7" spans="1:5">
      <c r="A7" s="4" t="s">
        <v>78</v>
      </c>
      <c r="B7" s="5" t="n">
        <v>955</v>
      </c>
      <c r="C7" s="5" t="n">
        <v>895</v>
      </c>
      <c r="D7" s="5" t="n">
        <v>2757</v>
      </c>
      <c r="E7" s="5" t="n">
        <v>2667</v>
      </c>
    </row>
    <row r="8" spans="1:5">
      <c r="A8" s="4" t="s">
        <v>79</v>
      </c>
      <c r="B8" s="5" t="n">
        <v>3913</v>
      </c>
      <c r="C8" s="5" t="n">
        <v>7193</v>
      </c>
      <c r="D8" s="5" t="n">
        <v>18793</v>
      </c>
      <c r="E8" s="5" t="n">
        <v>21993</v>
      </c>
    </row>
    <row r="9" spans="1:5">
      <c r="A9" s="4" t="s">
        <v>80</v>
      </c>
      <c r="B9" s="5" t="n">
        <v>9551</v>
      </c>
      <c r="C9" s="5" t="n">
        <v>7587</v>
      </c>
      <c r="D9" s="5" t="n">
        <v>29043</v>
      </c>
      <c r="E9" s="5" t="n">
        <v>25851</v>
      </c>
    </row>
    <row r="10" spans="1:5">
      <c r="A10" s="4" t="s">
        <v>81</v>
      </c>
      <c r="B10" s="5" t="n">
        <v>45068</v>
      </c>
      <c r="C10" s="5" t="n">
        <v>47622</v>
      </c>
      <c r="D10" s="5" t="n">
        <v>135836</v>
      </c>
      <c r="E10" s="5" t="n">
        <v>152546</v>
      </c>
    </row>
    <row r="11" spans="1:5">
      <c r="A11" s="4" t="s">
        <v>82</v>
      </c>
      <c r="B11" s="5" t="n">
        <v>0</v>
      </c>
      <c r="C11" s="5" t="n">
        <v>-677</v>
      </c>
      <c r="D11" s="5" t="n">
        <v>228</v>
      </c>
      <c r="E11" s="5" t="n">
        <v>1499</v>
      </c>
    </row>
    <row r="12" spans="1:5">
      <c r="A12" s="4" t="s">
        <v>83</v>
      </c>
      <c r="B12" s="5" t="n">
        <v>93</v>
      </c>
      <c r="C12" s="5" t="n">
        <v>423</v>
      </c>
      <c r="D12" s="5" t="n">
        <v>457</v>
      </c>
      <c r="E12" s="5" t="n">
        <v>1063</v>
      </c>
    </row>
    <row r="13" spans="1:5">
      <c r="A13" s="4" t="s">
        <v>84</v>
      </c>
      <c r="B13" s="5" t="n">
        <v>101159</v>
      </c>
      <c r="C13" s="5" t="n">
        <v>103731</v>
      </c>
      <c r="D13" s="5" t="n">
        <v>309615</v>
      </c>
      <c r="E13" s="5" t="n">
        <v>329334</v>
      </c>
    </row>
    <row r="14" spans="1:5">
      <c r="A14" s="4" t="s">
        <v>85</v>
      </c>
      <c r="B14" s="5" t="n">
        <v>93</v>
      </c>
      <c r="C14" s="5" t="n">
        <v>429</v>
      </c>
      <c r="D14" s="5" t="n">
        <v>8</v>
      </c>
      <c r="E14" s="5" t="n">
        <v>2258</v>
      </c>
    </row>
    <row r="15" spans="1:5">
      <c r="A15" s="4" t="s">
        <v>86</v>
      </c>
      <c r="B15" s="5" t="n">
        <v>17640</v>
      </c>
      <c r="C15" s="5" t="n">
        <v>9857</v>
      </c>
      <c r="D15" s="5" t="n">
        <v>42929</v>
      </c>
      <c r="E15" s="5" t="n">
        <v>24997</v>
      </c>
    </row>
    <row r="16" spans="1:5">
      <c r="A16" s="4" t="s">
        <v>87</v>
      </c>
      <c r="B16" s="5" t="n">
        <v>2252</v>
      </c>
      <c r="C16" s="5" t="n">
        <v>2461</v>
      </c>
      <c r="D16" s="5" t="n">
        <v>10173</v>
      </c>
      <c r="E16" s="5" t="n">
        <v>43362</v>
      </c>
    </row>
    <row r="17" spans="1:5">
      <c r="A17" s="4" t="s">
        <v>88</v>
      </c>
      <c r="B17" s="5" t="n">
        <v>19892</v>
      </c>
      <c r="C17" s="5" t="n">
        <v>12318</v>
      </c>
      <c r="D17" s="5" t="n">
        <v>53102</v>
      </c>
      <c r="E17" s="5" t="n">
        <v>68359</v>
      </c>
    </row>
    <row r="18" spans="1:5">
      <c r="A18" s="4" t="s">
        <v>89</v>
      </c>
      <c r="B18" s="5" t="n">
        <v>-33</v>
      </c>
      <c r="C18" s="5" t="n">
        <v>-33</v>
      </c>
      <c r="D18" s="5" t="n">
        <v>4912</v>
      </c>
      <c r="E18" s="5" t="n">
        <v>119729</v>
      </c>
    </row>
    <row r="19" spans="1:5">
      <c r="A19" s="4" t="s">
        <v>90</v>
      </c>
      <c r="B19" s="5" t="n">
        <v>19859</v>
      </c>
      <c r="C19" s="5" t="n">
        <v>12285</v>
      </c>
      <c r="D19" s="5" t="n">
        <v>58014</v>
      </c>
      <c r="E19" s="5" t="n">
        <v>188088</v>
      </c>
    </row>
    <row r="20" spans="1:5">
      <c r="A20" s="4" t="s">
        <v>91</v>
      </c>
      <c r="B20" s="5" t="n">
        <v>-374</v>
      </c>
      <c r="C20" s="5" t="n">
        <v>-218</v>
      </c>
      <c r="D20" s="5" t="n">
        <v>-1210</v>
      </c>
      <c r="E20" s="5" t="n">
        <v>-3181</v>
      </c>
    </row>
    <row r="21" spans="1:5">
      <c r="A21" s="4" t="s">
        <v>92</v>
      </c>
      <c r="B21" s="7" t="n">
        <v>19485</v>
      </c>
      <c r="C21" s="7" t="n">
        <v>12067</v>
      </c>
      <c r="D21" s="7" t="n">
        <v>56804</v>
      </c>
      <c r="E21" s="7" t="n">
        <v>184907</v>
      </c>
    </row>
    <row r="22" spans="1:5">
      <c r="A22" s="4" t="s">
        <v>93</v>
      </c>
      <c r="B22" s="8" t="n">
        <v>0.05</v>
      </c>
      <c r="C22" s="8" t="n">
        <v>0.03</v>
      </c>
      <c r="D22" s="8" t="n">
        <v>0.14</v>
      </c>
      <c r="E22" s="8" t="n">
        <v>0.45</v>
      </c>
    </row>
    <row r="23" spans="1:5">
      <c r="A23" s="4" t="s">
        <v>94</v>
      </c>
      <c r="B23" s="5" t="n">
        <v>420385</v>
      </c>
      <c r="C23" s="5" t="n">
        <v>419998</v>
      </c>
      <c r="D23" s="5" t="n">
        <v>420279</v>
      </c>
      <c r="E23" s="5" t="n">
        <v>414123</v>
      </c>
    </row>
    <row r="24" spans="1:5">
      <c r="A24" s="4" t="s">
        <v>95</v>
      </c>
      <c r="B24" s="5" t="n">
        <v>427520</v>
      </c>
      <c r="C24" s="5" t="n">
        <v>427300</v>
      </c>
      <c r="D24" s="5" t="n">
        <v>427472</v>
      </c>
      <c r="E24" s="5" t="n">
        <v>421954</v>
      </c>
    </row>
    <row r="25" spans="1:5">
      <c r="A25" s="4" t="s">
        <v>96</v>
      </c>
      <c r="B25" s="9" t="n">
        <v>0.065</v>
      </c>
      <c r="C25" s="9" t="n">
        <v>0.06</v>
      </c>
      <c r="D25" s="9" t="n">
        <v>0.195</v>
      </c>
      <c r="E25" s="9" t="n">
        <v>0.24</v>
      </c>
    </row>
    <row r="26" spans="1:5">
      <c r="A26" s="4" t="s">
        <v>97</v>
      </c>
    </row>
    <row r="27" spans="1:5">
      <c r="A27" s="3" t="s">
        <v>74</v>
      </c>
    </row>
    <row r="28" spans="1:5">
      <c r="A28" s="4" t="s">
        <v>75</v>
      </c>
      <c r="B28" s="7" t="n">
        <v>115443</v>
      </c>
      <c r="C28" s="7" t="n">
        <v>109569</v>
      </c>
      <c r="D28" s="7" t="n">
        <v>342489</v>
      </c>
      <c r="E28" s="7" t="n">
        <v>336093</v>
      </c>
    </row>
    <row r="29" spans="1:5">
      <c r="A29" s="4" t="s">
        <v>98</v>
      </c>
    </row>
    <row r="30" spans="1:5">
      <c r="A30" s="3" t="s">
        <v>74</v>
      </c>
    </row>
    <row r="31" spans="1:5">
      <c r="A31" s="4" t="s">
        <v>75</v>
      </c>
      <c r="B31" s="5" t="n">
        <v>2519</v>
      </c>
      <c r="C31" s="5" t="n">
        <v>2597</v>
      </c>
      <c r="D31" s="5" t="n">
        <v>7211</v>
      </c>
      <c r="E31" s="5" t="n">
        <v>6387</v>
      </c>
    </row>
    <row r="32" spans="1:5">
      <c r="A32" s="4" t="s">
        <v>83</v>
      </c>
    </row>
    <row r="33" spans="1:5">
      <c r="A33" s="3" t="s">
        <v>74</v>
      </c>
    </row>
    <row r="34" spans="1:5">
      <c r="A34" s="4" t="s">
        <v>75</v>
      </c>
      <c r="B34" s="7" t="n">
        <v>744</v>
      </c>
      <c r="C34" s="7" t="n">
        <v>993</v>
      </c>
      <c r="D34" s="7" t="n">
        <v>2836</v>
      </c>
      <c r="E34" s="7" t="n">
        <v>95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32"/>
    <col customWidth="1" max="5" min="5" width="21"/>
  </cols>
  <sheetData>
    <row r="1" spans="1:5">
      <c r="A1" s="1" t="s">
        <v>413</v>
      </c>
      <c r="B1" s="2" t="s">
        <v>72</v>
      </c>
      <c r="D1" s="2" t="s">
        <v>1</v>
      </c>
    </row>
    <row r="2" spans="1:5">
      <c r="B2" s="2" t="s">
        <v>414</v>
      </c>
      <c r="C2" s="2" t="s">
        <v>415</v>
      </c>
      <c r="D2" s="2" t="s">
        <v>416</v>
      </c>
      <c r="E2" s="2" t="s">
        <v>415</v>
      </c>
    </row>
    <row r="3" spans="1:5">
      <c r="A3" s="3" t="s">
        <v>417</v>
      </c>
    </row>
    <row r="4" spans="1:5">
      <c r="A4" s="4" t="s">
        <v>418</v>
      </c>
      <c r="B4" s="7" t="n">
        <v>403</v>
      </c>
      <c r="C4" s="7" t="n">
        <v>3300</v>
      </c>
      <c r="D4" s="7" t="n">
        <v>6400</v>
      </c>
      <c r="E4" s="7" t="n">
        <v>7900</v>
      </c>
    </row>
    <row r="5" spans="1:5">
      <c r="A5" s="4" t="s">
        <v>419</v>
      </c>
      <c r="D5" s="5" t="n">
        <v>457206</v>
      </c>
    </row>
    <row r="6" spans="1:5">
      <c r="A6" s="4" t="s">
        <v>420</v>
      </c>
      <c r="D6" s="7" t="n">
        <v>945</v>
      </c>
    </row>
    <row r="7" spans="1:5">
      <c r="A7" s="4" t="s">
        <v>421</v>
      </c>
    </row>
    <row r="8" spans="1:5">
      <c r="A8" s="3" t="s">
        <v>417</v>
      </c>
    </row>
    <row r="9" spans="1:5">
      <c r="A9" s="4" t="s">
        <v>418</v>
      </c>
      <c r="D9" s="7" t="n">
        <v>1100</v>
      </c>
    </row>
    <row r="10" spans="1:5">
      <c r="A10" s="4" t="s">
        <v>422</v>
      </c>
      <c r="D10" s="5" t="n">
        <v>118555</v>
      </c>
    </row>
    <row r="11" spans="1:5">
      <c r="A11" s="4" t="s">
        <v>423</v>
      </c>
    </row>
    <row r="12" spans="1:5">
      <c r="A12" s="3" t="s">
        <v>417</v>
      </c>
    </row>
    <row r="13" spans="1:5">
      <c r="A13" s="4" t="s">
        <v>424</v>
      </c>
      <c r="D13" s="5" t="n">
        <v>315199</v>
      </c>
    </row>
    <row r="14" spans="1:5">
      <c r="A14" s="4" t="s">
        <v>425</v>
      </c>
      <c r="D14" s="4" t="s">
        <v>426</v>
      </c>
    </row>
    <row r="15" spans="1:5">
      <c r="A15" s="4" t="s">
        <v>427</v>
      </c>
    </row>
    <row r="16" spans="1:5">
      <c r="A16" s="3" t="s">
        <v>417</v>
      </c>
    </row>
    <row r="17" spans="1:5">
      <c r="A17" s="4" t="s">
        <v>428</v>
      </c>
      <c r="B17" s="5" t="n">
        <v>2</v>
      </c>
      <c r="D17" s="5" t="n">
        <v>2</v>
      </c>
    </row>
    <row r="18" spans="1:5">
      <c r="A18" s="4" t="s">
        <v>429</v>
      </c>
      <c r="D18" s="4" t="s">
        <v>384</v>
      </c>
    </row>
    <row r="19" spans="1:5">
      <c r="A19" s="4" t="s">
        <v>430</v>
      </c>
      <c r="D19" s="4" t="s">
        <v>431</v>
      </c>
    </row>
    <row r="20" spans="1:5">
      <c r="A20" s="4" t="s">
        <v>432</v>
      </c>
      <c r="D20" s="4" t="s">
        <v>433</v>
      </c>
    </row>
    <row r="21" spans="1:5">
      <c r="A21" s="4" t="s">
        <v>434</v>
      </c>
    </row>
    <row r="22" spans="1:5">
      <c r="A22" s="3" t="s">
        <v>417</v>
      </c>
    </row>
    <row r="23" spans="1:5">
      <c r="A23" s="4" t="s">
        <v>424</v>
      </c>
      <c r="D23" s="5" t="n">
        <v>315124</v>
      </c>
    </row>
    <row r="24" spans="1:5">
      <c r="A24" s="4" t="s">
        <v>435</v>
      </c>
    </row>
    <row r="25" spans="1:5">
      <c r="A25" s="3" t="s">
        <v>417</v>
      </c>
    </row>
    <row r="26" spans="1:5">
      <c r="A26" s="4" t="s">
        <v>424</v>
      </c>
      <c r="D26" s="5" t="n">
        <v>135054</v>
      </c>
    </row>
    <row r="27" spans="1:5">
      <c r="A27" s="4" t="s">
        <v>436</v>
      </c>
    </row>
    <row r="28" spans="1:5">
      <c r="A28" s="3" t="s">
        <v>417</v>
      </c>
    </row>
    <row r="29" spans="1:5">
      <c r="A29" s="4" t="s">
        <v>437</v>
      </c>
      <c r="D29" s="5" t="n">
        <v>4730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72</v>
      </c>
      <c r="D1" s="2" t="s">
        <v>1</v>
      </c>
    </row>
    <row r="2" spans="1:5">
      <c r="B2" s="2" t="s">
        <v>2</v>
      </c>
      <c r="C2" s="2" t="s">
        <v>73</v>
      </c>
      <c r="D2" s="2" t="s">
        <v>2</v>
      </c>
      <c r="E2" s="2" t="s">
        <v>73</v>
      </c>
    </row>
    <row r="3" spans="1:5">
      <c r="A3" s="3" t="s">
        <v>439</v>
      </c>
    </row>
    <row r="4" spans="1:5">
      <c r="A4" s="4" t="s">
        <v>440</v>
      </c>
      <c r="B4" s="7" t="n">
        <v>19859</v>
      </c>
      <c r="C4" s="7" t="n">
        <v>12285</v>
      </c>
      <c r="D4" s="7" t="n">
        <v>58014</v>
      </c>
      <c r="E4" s="7" t="n">
        <v>188088</v>
      </c>
    </row>
    <row r="5" spans="1:5">
      <c r="A5" s="4" t="s">
        <v>92</v>
      </c>
      <c r="B5" s="7" t="n">
        <v>19485</v>
      </c>
      <c r="C5" s="7" t="n">
        <v>12067</v>
      </c>
      <c r="D5" s="7" t="n">
        <v>56804</v>
      </c>
      <c r="E5" s="7" t="n">
        <v>184907</v>
      </c>
    </row>
    <row r="6" spans="1:5">
      <c r="A6" s="3" t="s">
        <v>441</v>
      </c>
    </row>
    <row r="7" spans="1:5">
      <c r="A7" s="4" t="s">
        <v>442</v>
      </c>
      <c r="B7" s="5" t="n">
        <v>420385</v>
      </c>
      <c r="C7" s="5" t="n">
        <v>419998</v>
      </c>
      <c r="D7" s="5" t="n">
        <v>420279</v>
      </c>
      <c r="E7" s="5" t="n">
        <v>414123</v>
      </c>
    </row>
    <row r="8" spans="1:5">
      <c r="A8" s="4" t="s">
        <v>443</v>
      </c>
      <c r="B8" s="8" t="n">
        <v>0.05</v>
      </c>
      <c r="C8" s="8" t="n">
        <v>0.03</v>
      </c>
      <c r="D8" s="8" t="n">
        <v>0.14</v>
      </c>
      <c r="E8" s="8" t="n">
        <v>0.45</v>
      </c>
    </row>
    <row r="9" spans="1:5">
      <c r="A9" s="3" t="s">
        <v>439</v>
      </c>
    </row>
    <row r="10" spans="1:5">
      <c r="A10" s="4" t="s">
        <v>440</v>
      </c>
      <c r="B10" s="7" t="n">
        <v>19859</v>
      </c>
      <c r="C10" s="7" t="n">
        <v>12285</v>
      </c>
      <c r="D10" s="7" t="n">
        <v>58014</v>
      </c>
      <c r="E10" s="7" t="n">
        <v>188088</v>
      </c>
    </row>
    <row r="11" spans="1:5">
      <c r="A11" s="4" t="s">
        <v>444</v>
      </c>
      <c r="B11" s="7" t="n">
        <v>19811</v>
      </c>
      <c r="C11" s="7" t="n">
        <v>12280</v>
      </c>
      <c r="D11" s="7" t="n">
        <v>57827</v>
      </c>
      <c r="E11" s="7" t="n">
        <v>188077</v>
      </c>
    </row>
    <row r="12" spans="1:5">
      <c r="A12" s="3" t="s">
        <v>441</v>
      </c>
    </row>
    <row r="13" spans="1:5">
      <c r="A13" s="4" t="s">
        <v>442</v>
      </c>
      <c r="B13" s="5" t="n">
        <v>420385</v>
      </c>
      <c r="C13" s="5" t="n">
        <v>419998</v>
      </c>
      <c r="D13" s="5" t="n">
        <v>420279</v>
      </c>
      <c r="E13" s="5" t="n">
        <v>414123</v>
      </c>
    </row>
    <row r="14" spans="1:5">
      <c r="A14" s="3" t="s">
        <v>445</v>
      </c>
    </row>
    <row r="15" spans="1:5">
      <c r="A15" s="4" t="s">
        <v>446</v>
      </c>
      <c r="B15" s="5" t="n">
        <v>161</v>
      </c>
      <c r="C15" s="5" t="n">
        <v>328</v>
      </c>
      <c r="D15" s="5" t="n">
        <v>219</v>
      </c>
      <c r="E15" s="5" t="n">
        <v>320</v>
      </c>
    </row>
    <row r="16" spans="1:5">
      <c r="A16" s="4" t="s">
        <v>447</v>
      </c>
      <c r="B16" s="5" t="n">
        <v>6974</v>
      </c>
      <c r="C16" s="5" t="n">
        <v>6974</v>
      </c>
      <c r="D16" s="5" t="n">
        <v>6974</v>
      </c>
      <c r="E16" s="5" t="n">
        <v>7511</v>
      </c>
    </row>
    <row r="17" spans="1:5">
      <c r="A17" s="4" t="s">
        <v>448</v>
      </c>
      <c r="B17" s="5" t="n">
        <v>427520</v>
      </c>
      <c r="C17" s="5" t="n">
        <v>427300</v>
      </c>
      <c r="D17" s="5" t="n">
        <v>427472</v>
      </c>
      <c r="E17" s="5" t="n">
        <v>421954</v>
      </c>
    </row>
    <row r="18" spans="1:5">
      <c r="A18" s="4" t="s">
        <v>449</v>
      </c>
      <c r="B18" s="8" t="n">
        <v>0.05</v>
      </c>
      <c r="C18" s="8" t="n">
        <v>0.03</v>
      </c>
      <c r="D18" s="8" t="n">
        <v>0.14</v>
      </c>
      <c r="E18" s="8" t="n">
        <v>0.45</v>
      </c>
    </row>
    <row r="19" spans="1:5">
      <c r="A19" s="4" t="s">
        <v>436</v>
      </c>
    </row>
    <row r="20" spans="1:5">
      <c r="A20" s="3" t="s">
        <v>445</v>
      </c>
    </row>
    <row r="21" spans="1:5">
      <c r="A21" s="4" t="s">
        <v>450</v>
      </c>
      <c r="B21" s="5" t="n">
        <v>0</v>
      </c>
      <c r="C21" s="5" t="n">
        <v>731</v>
      </c>
      <c r="D21" s="5" t="n">
        <v>8</v>
      </c>
      <c r="E21" s="5" t="n">
        <v>740</v>
      </c>
    </row>
    <row r="22" spans="1:5">
      <c r="A22" s="4" t="s">
        <v>451</v>
      </c>
    </row>
    <row r="23" spans="1:5">
      <c r="A23" s="3" t="s">
        <v>439</v>
      </c>
    </row>
    <row r="24" spans="1:5">
      <c r="A24" s="4" t="s">
        <v>452</v>
      </c>
      <c r="B24" s="7" t="n">
        <v>-326</v>
      </c>
      <c r="C24" s="7" t="n">
        <v>-213</v>
      </c>
      <c r="D24" s="7" t="n">
        <v>-1023</v>
      </c>
      <c r="E24" s="7" t="n">
        <v>-3170</v>
      </c>
    </row>
    <row r="25" spans="1:5">
      <c r="A25" s="3" t="s">
        <v>439</v>
      </c>
    </row>
    <row r="26" spans="1:5">
      <c r="A26" s="4" t="s">
        <v>452</v>
      </c>
      <c r="B26" s="5" t="n">
        <v>-326</v>
      </c>
      <c r="C26" s="5" t="n">
        <v>-213</v>
      </c>
      <c r="D26" s="5" t="n">
        <v>-1023</v>
      </c>
      <c r="E26" s="5" t="n">
        <v>-3170</v>
      </c>
    </row>
    <row r="27" spans="1:5">
      <c r="A27" s="4" t="s">
        <v>453</v>
      </c>
    </row>
    <row r="28" spans="1:5">
      <c r="A28" s="3" t="s">
        <v>439</v>
      </c>
    </row>
    <row r="29" spans="1:5">
      <c r="A29" s="4" t="s">
        <v>452</v>
      </c>
      <c r="B29" s="5" t="n">
        <v>-48</v>
      </c>
      <c r="C29" s="5" t="n">
        <v>-5</v>
      </c>
      <c r="D29" s="5" t="n">
        <v>-187</v>
      </c>
      <c r="E29" s="5" t="n">
        <v>-11</v>
      </c>
    </row>
    <row r="30" spans="1:5">
      <c r="A30" s="3" t="s">
        <v>439</v>
      </c>
    </row>
    <row r="31" spans="1:5">
      <c r="A31" s="4" t="s">
        <v>452</v>
      </c>
      <c r="B31" s="7" t="n">
        <v>-48</v>
      </c>
      <c r="C31" s="7" t="n">
        <v>-5</v>
      </c>
      <c r="D31" s="7" t="n">
        <v>-187</v>
      </c>
      <c r="E31" s="7" t="n">
        <v>-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3</v>
      </c>
    </row>
    <row r="3" spans="1:3">
      <c r="A3" s="3" t="s">
        <v>193</v>
      </c>
    </row>
    <row r="4" spans="1:3">
      <c r="A4" s="4" t="s">
        <v>455</v>
      </c>
      <c r="B4" s="7" t="n">
        <v>31601</v>
      </c>
      <c r="C4" s="7" t="n">
        <v>26927</v>
      </c>
    </row>
    <row r="5" spans="1:3">
      <c r="A5" s="3" t="s">
        <v>456</v>
      </c>
    </row>
    <row r="6" spans="1:3">
      <c r="A6" s="4" t="s">
        <v>457</v>
      </c>
      <c r="B6" s="5" t="n">
        <v>212628</v>
      </c>
      <c r="C6" s="5" t="n">
        <v>58928</v>
      </c>
    </row>
    <row r="7" spans="1:3">
      <c r="A7" s="4" t="s">
        <v>458</v>
      </c>
      <c r="B7" s="5" t="n">
        <v>27364</v>
      </c>
      <c r="C7" s="5" t="n">
        <v>25201</v>
      </c>
    </row>
    <row r="8" spans="1:3">
      <c r="A8" s="4" t="s">
        <v>459</v>
      </c>
      <c r="B8" s="5" t="n">
        <v>21920</v>
      </c>
      <c r="C8" s="5" t="n">
        <v>-18081</v>
      </c>
    </row>
    <row r="9" spans="1:3">
      <c r="A9" s="4" t="s">
        <v>120</v>
      </c>
      <c r="B9" s="5" t="n">
        <v>22329</v>
      </c>
      <c r="C9" s="5" t="n">
        <v>0</v>
      </c>
    </row>
    <row r="10" spans="1:3">
      <c r="A10" s="4" t="s">
        <v>460</v>
      </c>
      <c r="B10" s="5" t="n">
        <v>7025</v>
      </c>
      <c r="C10" s="5" t="n">
        <v>0</v>
      </c>
    </row>
    <row r="11" spans="1:3">
      <c r="A11" s="4" t="s">
        <v>461</v>
      </c>
      <c r="B11" s="7" t="n">
        <v>0</v>
      </c>
      <c r="C11" s="7" t="n">
        <v>683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v>
      </c>
      <c r="C1" s="2" t="s">
        <v>25</v>
      </c>
      <c r="D1" s="2" t="s">
        <v>73</v>
      </c>
      <c r="E1" s="2" t="s">
        <v>463</v>
      </c>
    </row>
    <row r="2" spans="1:5">
      <c r="A2" s="3" t="s">
        <v>193</v>
      </c>
    </row>
    <row r="3" spans="1:5">
      <c r="A3" s="4" t="s">
        <v>31</v>
      </c>
      <c r="B3" s="7" t="n">
        <v>82706</v>
      </c>
      <c r="C3" s="7" t="n">
        <v>148929</v>
      </c>
      <c r="D3" s="7" t="n">
        <v>62167</v>
      </c>
      <c r="E3" s="7" t="n">
        <v>35687</v>
      </c>
    </row>
    <row r="4" spans="1:5">
      <c r="A4" s="4" t="s">
        <v>32</v>
      </c>
      <c r="B4" s="5" t="n">
        <v>419</v>
      </c>
      <c r="C4" s="5" t="n">
        <v>56816</v>
      </c>
      <c r="D4" s="5" t="n">
        <v>437</v>
      </c>
      <c r="E4" s="5" t="n">
        <v>15634</v>
      </c>
    </row>
    <row r="5" spans="1:5">
      <c r="A5" s="4" t="s">
        <v>464</v>
      </c>
      <c r="B5" s="7" t="n">
        <v>83125</v>
      </c>
      <c r="C5" s="7" t="n">
        <v>205745</v>
      </c>
      <c r="D5" s="7" t="n">
        <v>62604</v>
      </c>
      <c r="E5" s="7" t="n">
        <v>513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72</v>
      </c>
      <c r="D1" s="2" t="s">
        <v>1</v>
      </c>
    </row>
    <row r="2" spans="1:5">
      <c r="B2" s="2" t="s">
        <v>2</v>
      </c>
      <c r="C2" s="2" t="s">
        <v>73</v>
      </c>
      <c r="D2" s="2" t="s">
        <v>2</v>
      </c>
      <c r="E2" s="2" t="s">
        <v>73</v>
      </c>
    </row>
    <row r="3" spans="1:5">
      <c r="A3" s="3" t="s">
        <v>466</v>
      </c>
    </row>
    <row r="4" spans="1:5">
      <c r="A4" s="4" t="s">
        <v>467</v>
      </c>
      <c r="B4" s="7" t="n">
        <v>80858</v>
      </c>
      <c r="C4" s="7" t="n">
        <v>75815</v>
      </c>
      <c r="D4" s="7" t="n">
        <v>241631</v>
      </c>
      <c r="E4" s="7" t="n">
        <v>236097</v>
      </c>
    </row>
    <row r="5" spans="1:5">
      <c r="A5" s="4" t="s">
        <v>468</v>
      </c>
    </row>
    <row r="6" spans="1:5">
      <c r="A6" s="3" t="s">
        <v>466</v>
      </c>
    </row>
    <row r="7" spans="1:5">
      <c r="A7" s="4" t="s">
        <v>467</v>
      </c>
      <c r="B7" s="5" t="n">
        <v>32296</v>
      </c>
      <c r="C7" s="5" t="n">
        <v>25247</v>
      </c>
      <c r="D7" s="5" t="n">
        <v>96639</v>
      </c>
      <c r="E7" s="5" t="n">
        <v>87562</v>
      </c>
    </row>
    <row r="8" spans="1:5">
      <c r="A8" s="4" t="s">
        <v>469</v>
      </c>
    </row>
    <row r="9" spans="1:5">
      <c r="A9" s="3" t="s">
        <v>466</v>
      </c>
    </row>
    <row r="10" spans="1:5">
      <c r="A10" s="4" t="s">
        <v>467</v>
      </c>
      <c r="B10" s="5" t="n">
        <v>15924</v>
      </c>
      <c r="C10" s="5" t="n">
        <v>15074</v>
      </c>
      <c r="D10" s="5" t="n">
        <v>47197</v>
      </c>
      <c r="E10" s="5" t="n">
        <v>46117</v>
      </c>
    </row>
    <row r="11" spans="1:5">
      <c r="A11" s="4" t="s">
        <v>470</v>
      </c>
    </row>
    <row r="12" spans="1:5">
      <c r="A12" s="3" t="s">
        <v>466</v>
      </c>
    </row>
    <row r="13" spans="1:5">
      <c r="A13" s="4" t="s">
        <v>467</v>
      </c>
      <c r="B13" s="5" t="n">
        <v>15180</v>
      </c>
      <c r="C13" s="5" t="n">
        <v>15489</v>
      </c>
      <c r="D13" s="5" t="n">
        <v>45209</v>
      </c>
      <c r="E13" s="5" t="n">
        <v>44113</v>
      </c>
    </row>
    <row r="14" spans="1:5">
      <c r="A14" s="4" t="s">
        <v>471</v>
      </c>
    </row>
    <row r="15" spans="1:5">
      <c r="A15" s="3" t="s">
        <v>466</v>
      </c>
    </row>
    <row r="16" spans="1:5">
      <c r="A16" s="4" t="s">
        <v>467</v>
      </c>
      <c r="B16" s="5" t="n">
        <v>9265</v>
      </c>
      <c r="C16" s="5" t="n">
        <v>8667</v>
      </c>
      <c r="D16" s="5" t="n">
        <v>27119</v>
      </c>
      <c r="E16" s="5" t="n">
        <v>24722</v>
      </c>
    </row>
    <row r="17" spans="1:5">
      <c r="A17" s="4" t="s">
        <v>472</v>
      </c>
    </row>
    <row r="18" spans="1:5">
      <c r="A18" s="3" t="s">
        <v>466</v>
      </c>
    </row>
    <row r="19" spans="1:5">
      <c r="A19" s="4" t="s">
        <v>467</v>
      </c>
      <c r="B19" s="5" t="n">
        <v>7446</v>
      </c>
      <c r="C19" s="5" t="n">
        <v>7412</v>
      </c>
      <c r="D19" s="5" t="n">
        <v>22816</v>
      </c>
      <c r="E19" s="5" t="n">
        <v>21700</v>
      </c>
    </row>
    <row r="20" spans="1:5">
      <c r="A20" s="4" t="s">
        <v>473</v>
      </c>
    </row>
    <row r="21" spans="1:5">
      <c r="A21" s="3" t="s">
        <v>466</v>
      </c>
    </row>
    <row r="22" spans="1:5">
      <c r="A22" s="4" t="s">
        <v>467</v>
      </c>
      <c r="C22" s="5" t="n">
        <v>3356</v>
      </c>
      <c r="E22" s="5" t="n">
        <v>10464</v>
      </c>
    </row>
    <row r="23" spans="1:5">
      <c r="A23" s="4" t="s">
        <v>83</v>
      </c>
    </row>
    <row r="24" spans="1:5">
      <c r="A24" s="3" t="s">
        <v>466</v>
      </c>
    </row>
    <row r="25" spans="1:5">
      <c r="A25" s="4" t="s">
        <v>467</v>
      </c>
      <c r="B25" s="5" t="n">
        <v>747</v>
      </c>
      <c r="C25" s="5" t="n">
        <v>570</v>
      </c>
      <c r="D25" s="5" t="n">
        <v>2651</v>
      </c>
      <c r="E25" s="5" t="n">
        <v>1419</v>
      </c>
    </row>
    <row r="26" spans="1:5">
      <c r="A26" s="4" t="s">
        <v>474</v>
      </c>
    </row>
    <row r="27" spans="1:5">
      <c r="A27" s="3" t="s">
        <v>466</v>
      </c>
    </row>
    <row r="28" spans="1:5">
      <c r="A28" s="4" t="s">
        <v>467</v>
      </c>
      <c r="B28" s="5" t="n">
        <v>80421</v>
      </c>
      <c r="C28" s="5" t="n">
        <v>75770</v>
      </c>
      <c r="D28" s="5" t="n">
        <v>240163</v>
      </c>
      <c r="E28" s="5" t="n">
        <v>232927</v>
      </c>
    </row>
    <row r="29" spans="1:5">
      <c r="A29" s="4" t="s">
        <v>475</v>
      </c>
    </row>
    <row r="30" spans="1:5">
      <c r="A30" s="3" t="s">
        <v>466</v>
      </c>
    </row>
    <row r="31" spans="1:5">
      <c r="A31" s="4" t="s">
        <v>467</v>
      </c>
      <c r="B31" s="5" t="n">
        <v>32296</v>
      </c>
      <c r="C31" s="5" t="n">
        <v>25247</v>
      </c>
      <c r="D31" s="5" t="n">
        <v>96639</v>
      </c>
      <c r="E31" s="5" t="n">
        <v>84437</v>
      </c>
    </row>
    <row r="32" spans="1:5">
      <c r="A32" s="4" t="s">
        <v>476</v>
      </c>
    </row>
    <row r="33" spans="1:5">
      <c r="A33" s="3" t="s">
        <v>466</v>
      </c>
    </row>
    <row r="34" spans="1:5">
      <c r="A34" s="4" t="s">
        <v>467</v>
      </c>
      <c r="B34" s="5" t="n">
        <v>15924</v>
      </c>
      <c r="C34" s="5" t="n">
        <v>15074</v>
      </c>
      <c r="D34" s="5" t="n">
        <v>47197</v>
      </c>
      <c r="E34" s="5" t="n">
        <v>46117</v>
      </c>
    </row>
    <row r="35" spans="1:5">
      <c r="A35" s="4" t="s">
        <v>477</v>
      </c>
    </row>
    <row r="36" spans="1:5">
      <c r="A36" s="3" t="s">
        <v>466</v>
      </c>
    </row>
    <row r="37" spans="1:5">
      <c r="A37" s="4" t="s">
        <v>467</v>
      </c>
      <c r="B37" s="5" t="n">
        <v>15180</v>
      </c>
      <c r="C37" s="5" t="n">
        <v>15489</v>
      </c>
      <c r="D37" s="5" t="n">
        <v>45209</v>
      </c>
      <c r="E37" s="5" t="n">
        <v>44113</v>
      </c>
    </row>
    <row r="38" spans="1:5">
      <c r="A38" s="4" t="s">
        <v>478</v>
      </c>
    </row>
    <row r="39" spans="1:5">
      <c r="A39" s="3" t="s">
        <v>466</v>
      </c>
    </row>
    <row r="40" spans="1:5">
      <c r="A40" s="4" t="s">
        <v>467</v>
      </c>
      <c r="B40" s="5" t="n">
        <v>9265</v>
      </c>
      <c r="C40" s="5" t="n">
        <v>8667</v>
      </c>
      <c r="D40" s="5" t="n">
        <v>27119</v>
      </c>
      <c r="E40" s="5" t="n">
        <v>24722</v>
      </c>
    </row>
    <row r="41" spans="1:5">
      <c r="A41" s="4" t="s">
        <v>479</v>
      </c>
    </row>
    <row r="42" spans="1:5">
      <c r="A42" s="3" t="s">
        <v>466</v>
      </c>
    </row>
    <row r="43" spans="1:5">
      <c r="A43" s="4" t="s">
        <v>467</v>
      </c>
      <c r="B43" s="5" t="n">
        <v>7446</v>
      </c>
      <c r="C43" s="5" t="n">
        <v>7412</v>
      </c>
      <c r="D43" s="5" t="n">
        <v>22816</v>
      </c>
      <c r="E43" s="5" t="n">
        <v>21700</v>
      </c>
    </row>
    <row r="44" spans="1:5">
      <c r="A44" s="4" t="s">
        <v>480</v>
      </c>
    </row>
    <row r="45" spans="1:5">
      <c r="A45" s="3" t="s">
        <v>466</v>
      </c>
    </row>
    <row r="46" spans="1:5">
      <c r="A46" s="4" t="s">
        <v>467</v>
      </c>
      <c r="C46" s="5" t="n">
        <v>3356</v>
      </c>
      <c r="E46" s="5" t="n">
        <v>10464</v>
      </c>
    </row>
    <row r="47" spans="1:5">
      <c r="A47" s="4" t="s">
        <v>481</v>
      </c>
    </row>
    <row r="48" spans="1:5">
      <c r="A48" s="3" t="s">
        <v>466</v>
      </c>
    </row>
    <row r="49" spans="1:5">
      <c r="A49" s="4" t="s">
        <v>467</v>
      </c>
      <c r="B49" s="5" t="n">
        <v>310</v>
      </c>
      <c r="C49" s="5" t="n">
        <v>525</v>
      </c>
      <c r="D49" s="5" t="n">
        <v>1183</v>
      </c>
      <c r="E49" s="5" t="n">
        <v>1374</v>
      </c>
    </row>
    <row r="50" spans="1:5">
      <c r="A50" s="4" t="s">
        <v>482</v>
      </c>
    </row>
    <row r="51" spans="1:5">
      <c r="A51" s="3" t="s">
        <v>466</v>
      </c>
    </row>
    <row r="52" spans="1:5">
      <c r="A52" s="4" t="s">
        <v>467</v>
      </c>
      <c r="B52" s="5" t="n">
        <v>437</v>
      </c>
      <c r="C52" s="5" t="n">
        <v>45</v>
      </c>
      <c r="D52" s="5" t="n">
        <v>1468</v>
      </c>
      <c r="E52" s="5" t="n">
        <v>3170</v>
      </c>
    </row>
    <row r="53" spans="1:5">
      <c r="A53" s="4" t="s">
        <v>483</v>
      </c>
    </row>
    <row r="54" spans="1:5">
      <c r="A54" s="3" t="s">
        <v>466</v>
      </c>
    </row>
    <row r="55" spans="1:5">
      <c r="A55" s="4" t="s">
        <v>467</v>
      </c>
      <c r="B55" s="5" t="n">
        <v>0</v>
      </c>
      <c r="C55" s="5" t="n">
        <v>0</v>
      </c>
      <c r="D55" s="5" t="n">
        <v>0</v>
      </c>
      <c r="E55" s="5" t="n">
        <v>3125</v>
      </c>
    </row>
    <row r="56" spans="1:5">
      <c r="A56" s="4" t="s">
        <v>484</v>
      </c>
    </row>
    <row r="57" spans="1:5">
      <c r="A57" s="3" t="s">
        <v>466</v>
      </c>
    </row>
    <row r="58" spans="1:5">
      <c r="A58" s="4" t="s">
        <v>467</v>
      </c>
      <c r="B58" s="5" t="n">
        <v>0</v>
      </c>
      <c r="C58" s="5" t="n">
        <v>0</v>
      </c>
      <c r="D58" s="5" t="n">
        <v>0</v>
      </c>
      <c r="E58" s="5" t="n">
        <v>0</v>
      </c>
    </row>
    <row r="59" spans="1:5">
      <c r="A59" s="4" t="s">
        <v>485</v>
      </c>
    </row>
    <row r="60" spans="1:5">
      <c r="A60" s="3" t="s">
        <v>466</v>
      </c>
    </row>
    <row r="61" spans="1:5">
      <c r="A61" s="4" t="s">
        <v>467</v>
      </c>
      <c r="B61" s="5" t="n">
        <v>0</v>
      </c>
      <c r="C61" s="5" t="n">
        <v>0</v>
      </c>
      <c r="D61" s="5" t="n">
        <v>0</v>
      </c>
      <c r="E61" s="5" t="n">
        <v>0</v>
      </c>
    </row>
    <row r="62" spans="1:5">
      <c r="A62" s="4" t="s">
        <v>486</v>
      </c>
    </row>
    <row r="63" spans="1:5">
      <c r="A63" s="3" t="s">
        <v>466</v>
      </c>
    </row>
    <row r="64" spans="1:5">
      <c r="A64" s="4" t="s">
        <v>467</v>
      </c>
      <c r="B64" s="5" t="n">
        <v>0</v>
      </c>
      <c r="C64" s="5" t="n">
        <v>0</v>
      </c>
      <c r="D64" s="5" t="n">
        <v>0</v>
      </c>
      <c r="E64" s="5" t="n">
        <v>0</v>
      </c>
    </row>
    <row r="65" spans="1:5">
      <c r="A65" s="4" t="s">
        <v>487</v>
      </c>
    </row>
    <row r="66" spans="1:5">
      <c r="A66" s="3" t="s">
        <v>466</v>
      </c>
    </row>
    <row r="67" spans="1:5">
      <c r="A67" s="4" t="s">
        <v>467</v>
      </c>
      <c r="B67" s="5" t="n">
        <v>0</v>
      </c>
      <c r="C67" s="5" t="n">
        <v>0</v>
      </c>
      <c r="D67" s="5" t="n">
        <v>0</v>
      </c>
      <c r="E67" s="5" t="n">
        <v>0</v>
      </c>
    </row>
    <row r="68" spans="1:5">
      <c r="A68" s="4" t="s">
        <v>488</v>
      </c>
    </row>
    <row r="69" spans="1:5">
      <c r="A69" s="3" t="s">
        <v>466</v>
      </c>
    </row>
    <row r="70" spans="1:5">
      <c r="A70" s="4" t="s">
        <v>467</v>
      </c>
      <c r="C70" s="5" t="n">
        <v>0</v>
      </c>
      <c r="E70" s="5" t="n">
        <v>0</v>
      </c>
    </row>
    <row r="71" spans="1:5">
      <c r="A71" s="4" t="s">
        <v>489</v>
      </c>
    </row>
    <row r="72" spans="1:5">
      <c r="A72" s="3" t="s">
        <v>466</v>
      </c>
    </row>
    <row r="73" spans="1:5">
      <c r="A73" s="4" t="s">
        <v>467</v>
      </c>
      <c r="B73" s="7" t="n">
        <v>437</v>
      </c>
      <c r="C73" s="7" t="n">
        <v>45</v>
      </c>
      <c r="D73" s="7" t="n">
        <v>1468</v>
      </c>
      <c r="E73" s="7" t="n">
        <v>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72</v>
      </c>
      <c r="D1" s="2" t="s">
        <v>1</v>
      </c>
    </row>
    <row r="2" spans="1:5">
      <c r="B2" s="2" t="s">
        <v>2</v>
      </c>
      <c r="C2" s="2" t="s">
        <v>73</v>
      </c>
      <c r="D2" s="2" t="s">
        <v>2</v>
      </c>
      <c r="E2" s="2" t="s">
        <v>73</v>
      </c>
    </row>
    <row r="3" spans="1:5">
      <c r="A3" s="3" t="s">
        <v>466</v>
      </c>
    </row>
    <row r="4" spans="1:5">
      <c r="A4" s="4" t="s">
        <v>491</v>
      </c>
      <c r="B4" s="7" t="n">
        <v>80858</v>
      </c>
      <c r="C4" s="7" t="n">
        <v>75815</v>
      </c>
      <c r="D4" s="7" t="n">
        <v>241631</v>
      </c>
      <c r="E4" s="7" t="n">
        <v>236097</v>
      </c>
    </row>
    <row r="5" spans="1:5">
      <c r="A5" s="4" t="s">
        <v>492</v>
      </c>
      <c r="B5" s="5" t="n">
        <v>-6994</v>
      </c>
      <c r="C5" s="5" t="n">
        <v>-6934</v>
      </c>
      <c r="D5" s="5" t="n">
        <v>-21643</v>
      </c>
      <c r="E5" s="5" t="n">
        <v>-23719</v>
      </c>
    </row>
    <row r="6" spans="1:5">
      <c r="A6" s="4" t="s">
        <v>75</v>
      </c>
      <c r="B6" s="5" t="n">
        <v>118706</v>
      </c>
      <c r="C6" s="5" t="n">
        <v>113159</v>
      </c>
      <c r="D6" s="5" t="n">
        <v>352536</v>
      </c>
      <c r="E6" s="5" t="n">
        <v>352073</v>
      </c>
    </row>
    <row r="7" spans="1:5">
      <c r="A7" s="4" t="s">
        <v>78</v>
      </c>
      <c r="B7" s="5" t="n">
        <v>-955</v>
      </c>
      <c r="C7" s="5" t="n">
        <v>-895</v>
      </c>
      <c r="D7" s="5" t="n">
        <v>-2757</v>
      </c>
      <c r="E7" s="5" t="n">
        <v>-2667</v>
      </c>
    </row>
    <row r="8" spans="1:5">
      <c r="A8" s="4" t="s">
        <v>79</v>
      </c>
      <c r="B8" s="5" t="n">
        <v>-3913</v>
      </c>
      <c r="C8" s="5" t="n">
        <v>-7193</v>
      </c>
      <c r="D8" s="5" t="n">
        <v>-18793</v>
      </c>
      <c r="E8" s="5" t="n">
        <v>-21993</v>
      </c>
    </row>
    <row r="9" spans="1:5">
      <c r="A9" s="4" t="s">
        <v>80</v>
      </c>
      <c r="B9" s="5" t="n">
        <v>-9551</v>
      </c>
      <c r="C9" s="5" t="n">
        <v>-7587</v>
      </c>
      <c r="D9" s="5" t="n">
        <v>-29043</v>
      </c>
      <c r="E9" s="5" t="n">
        <v>-25851</v>
      </c>
    </row>
    <row r="10" spans="1:5">
      <c r="A10" s="4" t="s">
        <v>81</v>
      </c>
      <c r="B10" s="5" t="n">
        <v>-45068</v>
      </c>
      <c r="C10" s="5" t="n">
        <v>-47622</v>
      </c>
      <c r="D10" s="5" t="n">
        <v>-135836</v>
      </c>
      <c r="E10" s="5" t="n">
        <v>-152546</v>
      </c>
    </row>
    <row r="11" spans="1:5">
      <c r="A11" s="4" t="s">
        <v>82</v>
      </c>
      <c r="B11" s="5" t="n">
        <v>0</v>
      </c>
      <c r="C11" s="5" t="n">
        <v>677</v>
      </c>
      <c r="D11" s="5" t="n">
        <v>-228</v>
      </c>
      <c r="E11" s="5" t="n">
        <v>-1499</v>
      </c>
    </row>
    <row r="12" spans="1:5">
      <c r="A12" s="4" t="s">
        <v>85</v>
      </c>
      <c r="B12" s="5" t="n">
        <v>93</v>
      </c>
      <c r="C12" s="5" t="n">
        <v>429</v>
      </c>
      <c r="D12" s="5" t="n">
        <v>8</v>
      </c>
      <c r="E12" s="5" t="n">
        <v>2258</v>
      </c>
    </row>
    <row r="13" spans="1:5">
      <c r="A13" s="4" t="s">
        <v>493</v>
      </c>
      <c r="B13" s="5" t="n">
        <v>-93</v>
      </c>
      <c r="C13" s="5" t="n">
        <v>-423</v>
      </c>
      <c r="D13" s="5" t="n">
        <v>-457</v>
      </c>
      <c r="E13" s="5" t="n">
        <v>-1063</v>
      </c>
    </row>
    <row r="14" spans="1:5">
      <c r="A14" s="4" t="s">
        <v>87</v>
      </c>
      <c r="B14" s="5" t="n">
        <v>2252</v>
      </c>
      <c r="C14" s="5" t="n">
        <v>2461</v>
      </c>
      <c r="D14" s="5" t="n">
        <v>10173</v>
      </c>
      <c r="E14" s="5" t="n">
        <v>43362</v>
      </c>
    </row>
    <row r="15" spans="1:5">
      <c r="A15" s="4" t="s">
        <v>89</v>
      </c>
      <c r="B15" s="5" t="n">
        <v>-33</v>
      </c>
      <c r="C15" s="5" t="n">
        <v>-33</v>
      </c>
      <c r="D15" s="5" t="n">
        <v>4912</v>
      </c>
      <c r="E15" s="5" t="n">
        <v>119729</v>
      </c>
    </row>
    <row r="16" spans="1:5">
      <c r="A16" s="4" t="s">
        <v>90</v>
      </c>
      <c r="B16" s="5" t="n">
        <v>19859</v>
      </c>
      <c r="C16" s="5" t="n">
        <v>12285</v>
      </c>
      <c r="D16" s="5" t="n">
        <v>58014</v>
      </c>
      <c r="E16" s="5" t="n">
        <v>188088</v>
      </c>
    </row>
    <row r="17" spans="1:5">
      <c r="A17" s="4" t="s">
        <v>494</v>
      </c>
    </row>
    <row r="18" spans="1:5">
      <c r="A18" s="3" t="s">
        <v>466</v>
      </c>
    </row>
    <row r="19" spans="1:5">
      <c r="A19" s="4" t="s">
        <v>75</v>
      </c>
      <c r="B19" s="5" t="n">
        <v>2519</v>
      </c>
      <c r="C19" s="5" t="n">
        <v>2597</v>
      </c>
      <c r="D19" s="5" t="n">
        <v>7211</v>
      </c>
      <c r="E19" s="5" t="n">
        <v>6387</v>
      </c>
    </row>
    <row r="20" spans="1:5">
      <c r="A20" s="4" t="s">
        <v>83</v>
      </c>
    </row>
    <row r="21" spans="1:5">
      <c r="A21" s="3" t="s">
        <v>466</v>
      </c>
    </row>
    <row r="22" spans="1:5">
      <c r="A22" s="4" t="s">
        <v>75</v>
      </c>
      <c r="B22" s="7" t="n">
        <v>744</v>
      </c>
      <c r="C22" s="7" t="n">
        <v>993</v>
      </c>
      <c r="D22" s="7" t="n">
        <v>2836</v>
      </c>
      <c r="E22" s="7" t="n">
        <v>959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95</v>
      </c>
      <c r="B1" s="2" t="s">
        <v>72</v>
      </c>
      <c r="D1" s="2" t="s">
        <v>1</v>
      </c>
    </row>
    <row r="2" spans="1:5">
      <c r="B2" s="2" t="s">
        <v>2</v>
      </c>
      <c r="C2" s="2" t="s">
        <v>73</v>
      </c>
      <c r="D2" s="2" t="s">
        <v>2</v>
      </c>
      <c r="E2" s="2" t="s">
        <v>73</v>
      </c>
    </row>
    <row r="3" spans="1:5">
      <c r="A3" s="3" t="s">
        <v>466</v>
      </c>
    </row>
    <row r="4" spans="1:5">
      <c r="A4" s="4" t="s">
        <v>97</v>
      </c>
      <c r="B4" s="7" t="n">
        <v>118706</v>
      </c>
      <c r="C4" s="7" t="n">
        <v>113159</v>
      </c>
      <c r="D4" s="7" t="n">
        <v>352536</v>
      </c>
      <c r="E4" s="7" t="n">
        <v>352073</v>
      </c>
    </row>
    <row r="5" spans="1:5">
      <c r="A5" s="4" t="s">
        <v>245</v>
      </c>
    </row>
    <row r="6" spans="1:5">
      <c r="A6" s="3" t="s">
        <v>466</v>
      </c>
    </row>
    <row r="7" spans="1:5">
      <c r="A7" s="4" t="s">
        <v>97</v>
      </c>
      <c r="B7" s="5" t="n">
        <v>115443</v>
      </c>
      <c r="C7" s="5" t="n">
        <v>109569</v>
      </c>
      <c r="D7" s="5" t="n">
        <v>342489</v>
      </c>
      <c r="E7" s="5" t="n">
        <v>336093</v>
      </c>
    </row>
    <row r="8" spans="1:5">
      <c r="A8" s="4" t="s">
        <v>496</v>
      </c>
    </row>
    <row r="9" spans="1:5">
      <c r="A9" s="3" t="s">
        <v>466</v>
      </c>
    </row>
    <row r="10" spans="1:5">
      <c r="A10" s="4" t="s">
        <v>97</v>
      </c>
      <c r="B10" s="5" t="n">
        <v>115443</v>
      </c>
      <c r="C10" s="5" t="n">
        <v>109569</v>
      </c>
      <c r="D10" s="5" t="n">
        <v>342489</v>
      </c>
      <c r="E10" s="5" t="n">
        <v>336093</v>
      </c>
    </row>
    <row r="11" spans="1:5">
      <c r="A11" s="4" t="s">
        <v>497</v>
      </c>
    </row>
    <row r="12" spans="1:5">
      <c r="A12" s="3" t="s">
        <v>466</v>
      </c>
    </row>
    <row r="13" spans="1:5">
      <c r="A13" s="4" t="s">
        <v>97</v>
      </c>
      <c r="B13" s="5" t="n">
        <v>0</v>
      </c>
      <c r="C13" s="5" t="n">
        <v>0</v>
      </c>
      <c r="D13" s="5" t="n">
        <v>0</v>
      </c>
      <c r="E13" s="5" t="n">
        <v>0</v>
      </c>
    </row>
    <row r="14" spans="1:5">
      <c r="A14" s="4" t="s">
        <v>498</v>
      </c>
    </row>
    <row r="15" spans="1:5">
      <c r="A15" s="3" t="s">
        <v>466</v>
      </c>
    </row>
    <row r="16" spans="1:5">
      <c r="A16" s="4" t="s">
        <v>97</v>
      </c>
      <c r="B16" s="5" t="n">
        <v>127357</v>
      </c>
      <c r="C16" s="5" t="n">
        <v>121018</v>
      </c>
      <c r="D16" s="5" t="n">
        <v>377974</v>
      </c>
      <c r="E16" s="5" t="n">
        <v>374828</v>
      </c>
    </row>
    <row r="17" spans="1:5">
      <c r="A17" s="4" t="s">
        <v>499</v>
      </c>
    </row>
    <row r="18" spans="1:5">
      <c r="A18" s="3" t="s">
        <v>466</v>
      </c>
    </row>
    <row r="19" spans="1:5">
      <c r="A19" s="4" t="s">
        <v>97</v>
      </c>
      <c r="B19" s="5" t="n">
        <v>51088</v>
      </c>
      <c r="C19" s="5" t="n">
        <v>41507</v>
      </c>
      <c r="D19" s="5" t="n">
        <v>150917</v>
      </c>
      <c r="E19" s="5" t="n">
        <v>140368</v>
      </c>
    </row>
    <row r="20" spans="1:5">
      <c r="A20" s="4" t="s">
        <v>500</v>
      </c>
    </row>
    <row r="21" spans="1:5">
      <c r="A21" s="3" t="s">
        <v>466</v>
      </c>
    </row>
    <row r="22" spans="1:5">
      <c r="A22" s="4" t="s">
        <v>97</v>
      </c>
      <c r="B22" s="5" t="n">
        <v>26415</v>
      </c>
      <c r="C22" s="5" t="n">
        <v>25385</v>
      </c>
      <c r="D22" s="5" t="n">
        <v>79329</v>
      </c>
      <c r="E22" s="5" t="n">
        <v>75348</v>
      </c>
    </row>
    <row r="23" spans="1:5">
      <c r="A23" s="4" t="s">
        <v>501</v>
      </c>
    </row>
    <row r="24" spans="1:5">
      <c r="A24" s="3" t="s">
        <v>466</v>
      </c>
    </row>
    <row r="25" spans="1:5">
      <c r="A25" s="4" t="s">
        <v>97</v>
      </c>
      <c r="B25" s="5" t="n">
        <v>23263</v>
      </c>
      <c r="C25" s="5" t="n">
        <v>23153</v>
      </c>
      <c r="D25" s="5" t="n">
        <v>69342</v>
      </c>
      <c r="E25" s="5" t="n">
        <v>68495</v>
      </c>
    </row>
    <row r="26" spans="1:5">
      <c r="A26" s="4" t="s">
        <v>502</v>
      </c>
    </row>
    <row r="27" spans="1:5">
      <c r="A27" s="3" t="s">
        <v>466</v>
      </c>
    </row>
    <row r="28" spans="1:5">
      <c r="A28" s="4" t="s">
        <v>97</v>
      </c>
      <c r="B28" s="5" t="n">
        <v>12830</v>
      </c>
      <c r="C28" s="5" t="n">
        <v>11692</v>
      </c>
      <c r="D28" s="5" t="n">
        <v>37137</v>
      </c>
      <c r="E28" s="5" t="n">
        <v>33689</v>
      </c>
    </row>
    <row r="29" spans="1:5">
      <c r="A29" s="4" t="s">
        <v>503</v>
      </c>
    </row>
    <row r="30" spans="1:5">
      <c r="A30" s="3" t="s">
        <v>466</v>
      </c>
    </row>
    <row r="31" spans="1:5">
      <c r="A31" s="4" t="s">
        <v>97</v>
      </c>
      <c r="B31" s="5" t="n">
        <v>12228</v>
      </c>
      <c r="C31" s="5" t="n">
        <v>11815</v>
      </c>
      <c r="D31" s="5" t="n">
        <v>37014</v>
      </c>
      <c r="E31" s="5" t="n">
        <v>34913</v>
      </c>
    </row>
    <row r="32" spans="1:5">
      <c r="A32" s="4" t="s">
        <v>504</v>
      </c>
    </row>
    <row r="33" spans="1:5">
      <c r="A33" s="3" t="s">
        <v>466</v>
      </c>
    </row>
    <row r="34" spans="1:5">
      <c r="A34" s="4" t="s">
        <v>97</v>
      </c>
      <c r="C34" s="5" t="n">
        <v>6408</v>
      </c>
      <c r="E34" s="5" t="n">
        <v>19380</v>
      </c>
    </row>
    <row r="35" spans="1:5">
      <c r="A35" s="4" t="s">
        <v>505</v>
      </c>
    </row>
    <row r="36" spans="1:5">
      <c r="A36" s="3" t="s">
        <v>466</v>
      </c>
    </row>
    <row r="37" spans="1:5">
      <c r="A37" s="4" t="s">
        <v>97</v>
      </c>
      <c r="B37" s="5" t="n">
        <v>1533</v>
      </c>
      <c r="C37" s="5" t="n">
        <v>1058</v>
      </c>
      <c r="D37" s="5" t="n">
        <v>4235</v>
      </c>
      <c r="E37" s="5" t="n">
        <v>2635</v>
      </c>
    </row>
    <row r="38" spans="1:5">
      <c r="A38" s="4" t="s">
        <v>506</v>
      </c>
    </row>
    <row r="39" spans="1:5">
      <c r="A39" s="3" t="s">
        <v>466</v>
      </c>
    </row>
    <row r="40" spans="1:5">
      <c r="A40" s="4" t="s">
        <v>97</v>
      </c>
      <c r="B40" s="5" t="n">
        <v>126928</v>
      </c>
      <c r="C40" s="5" t="n">
        <v>120875</v>
      </c>
      <c r="D40" s="5" t="n">
        <v>376977</v>
      </c>
      <c r="E40" s="5" t="n">
        <v>369636</v>
      </c>
    </row>
    <row r="41" spans="1:5">
      <c r="A41" s="4" t="s">
        <v>507</v>
      </c>
    </row>
    <row r="42" spans="1:5">
      <c r="A42" s="3" t="s">
        <v>466</v>
      </c>
    </row>
    <row r="43" spans="1:5">
      <c r="A43" s="4" t="s">
        <v>97</v>
      </c>
      <c r="B43" s="5" t="n">
        <v>51088</v>
      </c>
      <c r="C43" s="5" t="n">
        <v>41507</v>
      </c>
      <c r="D43" s="5" t="n">
        <v>150917</v>
      </c>
      <c r="E43" s="5" t="n">
        <v>135319</v>
      </c>
    </row>
    <row r="44" spans="1:5">
      <c r="A44" s="4" t="s">
        <v>508</v>
      </c>
    </row>
    <row r="45" spans="1:5">
      <c r="A45" s="3" t="s">
        <v>466</v>
      </c>
    </row>
    <row r="46" spans="1:5">
      <c r="A46" s="4" t="s">
        <v>97</v>
      </c>
      <c r="B46" s="5" t="n">
        <v>26415</v>
      </c>
      <c r="C46" s="5" t="n">
        <v>25385</v>
      </c>
      <c r="D46" s="5" t="n">
        <v>79329</v>
      </c>
      <c r="E46" s="5" t="n">
        <v>75348</v>
      </c>
    </row>
    <row r="47" spans="1:5">
      <c r="A47" s="4" t="s">
        <v>509</v>
      </c>
    </row>
    <row r="48" spans="1:5">
      <c r="A48" s="3" t="s">
        <v>466</v>
      </c>
    </row>
    <row r="49" spans="1:5">
      <c r="A49" s="4" t="s">
        <v>97</v>
      </c>
      <c r="B49" s="5" t="n">
        <v>23263</v>
      </c>
      <c r="C49" s="5" t="n">
        <v>23153</v>
      </c>
      <c r="D49" s="5" t="n">
        <v>69342</v>
      </c>
      <c r="E49" s="5" t="n">
        <v>68495</v>
      </c>
    </row>
    <row r="50" spans="1:5">
      <c r="A50" s="4" t="s">
        <v>510</v>
      </c>
    </row>
    <row r="51" spans="1:5">
      <c r="A51" s="3" t="s">
        <v>466</v>
      </c>
    </row>
    <row r="52" spans="1:5">
      <c r="A52" s="4" t="s">
        <v>97</v>
      </c>
      <c r="B52" s="5" t="n">
        <v>12830</v>
      </c>
      <c r="C52" s="5" t="n">
        <v>11692</v>
      </c>
      <c r="D52" s="5" t="n">
        <v>37137</v>
      </c>
      <c r="E52" s="5" t="n">
        <v>33689</v>
      </c>
    </row>
    <row r="53" spans="1:5">
      <c r="A53" s="4" t="s">
        <v>511</v>
      </c>
    </row>
    <row r="54" spans="1:5">
      <c r="A54" s="3" t="s">
        <v>466</v>
      </c>
    </row>
    <row r="55" spans="1:5">
      <c r="A55" s="4" t="s">
        <v>97</v>
      </c>
      <c r="B55" s="5" t="n">
        <v>12228</v>
      </c>
      <c r="C55" s="5" t="n">
        <v>11815</v>
      </c>
      <c r="D55" s="5" t="n">
        <v>37014</v>
      </c>
      <c r="E55" s="5" t="n">
        <v>34913</v>
      </c>
    </row>
    <row r="56" spans="1:5">
      <c r="A56" s="4" t="s">
        <v>512</v>
      </c>
    </row>
    <row r="57" spans="1:5">
      <c r="A57" s="3" t="s">
        <v>466</v>
      </c>
    </row>
    <row r="58" spans="1:5">
      <c r="A58" s="4" t="s">
        <v>97</v>
      </c>
      <c r="C58" s="5" t="n">
        <v>6408</v>
      </c>
      <c r="E58" s="5" t="n">
        <v>19380</v>
      </c>
    </row>
    <row r="59" spans="1:5">
      <c r="A59" s="4" t="s">
        <v>513</v>
      </c>
    </row>
    <row r="60" spans="1:5">
      <c r="A60" s="3" t="s">
        <v>466</v>
      </c>
    </row>
    <row r="61" spans="1:5">
      <c r="A61" s="4" t="s">
        <v>97</v>
      </c>
      <c r="B61" s="5" t="n">
        <v>1104</v>
      </c>
      <c r="C61" s="5" t="n">
        <v>915</v>
      </c>
      <c r="D61" s="5" t="n">
        <v>3238</v>
      </c>
      <c r="E61" s="5" t="n">
        <v>2492</v>
      </c>
    </row>
    <row r="62" spans="1:5">
      <c r="A62" s="4" t="s">
        <v>514</v>
      </c>
    </row>
    <row r="63" spans="1:5">
      <c r="A63" s="3" t="s">
        <v>466</v>
      </c>
    </row>
    <row r="64" spans="1:5">
      <c r="A64" s="4" t="s">
        <v>97</v>
      </c>
      <c r="B64" s="5" t="n">
        <v>429</v>
      </c>
      <c r="C64" s="5" t="n">
        <v>143</v>
      </c>
      <c r="D64" s="5" t="n">
        <v>997</v>
      </c>
      <c r="E64" s="5" t="n">
        <v>5192</v>
      </c>
    </row>
    <row r="65" spans="1:5">
      <c r="A65" s="4" t="s">
        <v>515</v>
      </c>
    </row>
    <row r="66" spans="1:5">
      <c r="A66" s="3" t="s">
        <v>466</v>
      </c>
    </row>
    <row r="67" spans="1:5">
      <c r="A67" s="4" t="s">
        <v>97</v>
      </c>
      <c r="B67" s="5" t="n">
        <v>0</v>
      </c>
      <c r="C67" s="5" t="n">
        <v>0</v>
      </c>
      <c r="D67" s="5" t="n">
        <v>0</v>
      </c>
      <c r="E67" s="5" t="n">
        <v>5049</v>
      </c>
    </row>
    <row r="68" spans="1:5">
      <c r="A68" s="4" t="s">
        <v>516</v>
      </c>
    </row>
    <row r="69" spans="1:5">
      <c r="A69" s="3" t="s">
        <v>466</v>
      </c>
    </row>
    <row r="70" spans="1:5">
      <c r="A70" s="4" t="s">
        <v>97</v>
      </c>
      <c r="B70" s="5" t="n">
        <v>0</v>
      </c>
      <c r="C70" s="5" t="n">
        <v>0</v>
      </c>
      <c r="D70" s="5" t="n">
        <v>0</v>
      </c>
      <c r="E70" s="5" t="n">
        <v>0</v>
      </c>
    </row>
    <row r="71" spans="1:5">
      <c r="A71" s="4" t="s">
        <v>517</v>
      </c>
    </row>
    <row r="72" spans="1:5">
      <c r="A72" s="3" t="s">
        <v>466</v>
      </c>
    </row>
    <row r="73" spans="1:5">
      <c r="A73" s="4" t="s">
        <v>97</v>
      </c>
      <c r="B73" s="5" t="n">
        <v>0</v>
      </c>
      <c r="C73" s="5" t="n">
        <v>0</v>
      </c>
      <c r="D73" s="5" t="n">
        <v>0</v>
      </c>
      <c r="E73" s="5" t="n">
        <v>0</v>
      </c>
    </row>
    <row r="74" spans="1:5">
      <c r="A74" s="4" t="s">
        <v>518</v>
      </c>
    </row>
    <row r="75" spans="1:5">
      <c r="A75" s="3" t="s">
        <v>466</v>
      </c>
    </row>
    <row r="76" spans="1:5">
      <c r="A76" s="4" t="s">
        <v>97</v>
      </c>
      <c r="B76" s="5" t="n">
        <v>0</v>
      </c>
      <c r="C76" s="5" t="n">
        <v>0</v>
      </c>
      <c r="D76" s="5" t="n">
        <v>0</v>
      </c>
      <c r="E76" s="5" t="n">
        <v>0</v>
      </c>
    </row>
    <row r="77" spans="1:5">
      <c r="A77" s="4" t="s">
        <v>519</v>
      </c>
    </row>
    <row r="78" spans="1:5">
      <c r="A78" s="3" t="s">
        <v>466</v>
      </c>
    </row>
    <row r="79" spans="1:5">
      <c r="A79" s="4" t="s">
        <v>97</v>
      </c>
      <c r="B79" s="5" t="n">
        <v>0</v>
      </c>
      <c r="C79" s="5" t="n">
        <v>0</v>
      </c>
      <c r="D79" s="5" t="n">
        <v>0</v>
      </c>
      <c r="E79" s="5" t="n">
        <v>0</v>
      </c>
    </row>
    <row r="80" spans="1:5">
      <c r="A80" s="4" t="s">
        <v>520</v>
      </c>
    </row>
    <row r="81" spans="1:5">
      <c r="A81" s="3" t="s">
        <v>466</v>
      </c>
    </row>
    <row r="82" spans="1:5">
      <c r="A82" s="4" t="s">
        <v>97</v>
      </c>
      <c r="C82" s="5" t="n">
        <v>0</v>
      </c>
      <c r="E82" s="5" t="n">
        <v>0</v>
      </c>
    </row>
    <row r="83" spans="1:5">
      <c r="A83" s="4" t="s">
        <v>521</v>
      </c>
    </row>
    <row r="84" spans="1:5">
      <c r="A84" s="3" t="s">
        <v>466</v>
      </c>
    </row>
    <row r="85" spans="1:5">
      <c r="A85" s="4" t="s">
        <v>97</v>
      </c>
      <c r="B85" s="5" t="n">
        <v>429</v>
      </c>
      <c r="C85" s="5" t="n">
        <v>143</v>
      </c>
      <c r="D85" s="5" t="n">
        <v>997</v>
      </c>
      <c r="E85" s="5" t="n">
        <v>143</v>
      </c>
    </row>
    <row r="86" spans="1:5">
      <c r="A86" s="4" t="s">
        <v>522</v>
      </c>
    </row>
    <row r="87" spans="1:5">
      <c r="A87" s="3" t="s">
        <v>466</v>
      </c>
    </row>
    <row r="88" spans="1:5">
      <c r="A88" s="4" t="s">
        <v>97</v>
      </c>
      <c r="B88" s="5" t="n">
        <v>-11914</v>
      </c>
      <c r="C88" s="5" t="n">
        <v>-11449</v>
      </c>
      <c r="D88" s="5" t="n">
        <v>-35485</v>
      </c>
      <c r="E88" s="5" t="n">
        <v>-38735</v>
      </c>
    </row>
    <row r="89" spans="1:5">
      <c r="A89" s="4" t="s">
        <v>523</v>
      </c>
    </row>
    <row r="90" spans="1:5">
      <c r="A90" s="3" t="s">
        <v>466</v>
      </c>
    </row>
    <row r="91" spans="1:5">
      <c r="A91" s="4" t="s">
        <v>97</v>
      </c>
      <c r="B91" s="5" t="n">
        <v>-11485</v>
      </c>
      <c r="C91" s="5" t="n">
        <v>-11306</v>
      </c>
      <c r="D91" s="5" t="n">
        <v>-34488</v>
      </c>
      <c r="E91" s="5" t="n">
        <v>-33543</v>
      </c>
    </row>
    <row r="92" spans="1:5">
      <c r="A92" s="4" t="s">
        <v>524</v>
      </c>
    </row>
    <row r="93" spans="1:5">
      <c r="A93" s="3" t="s">
        <v>466</v>
      </c>
    </row>
    <row r="94" spans="1:5">
      <c r="A94" s="4" t="s">
        <v>97</v>
      </c>
      <c r="B94" s="7" t="n">
        <v>-429</v>
      </c>
      <c r="C94" s="7" t="n">
        <v>-143</v>
      </c>
      <c r="D94" s="7" t="n">
        <v>-997</v>
      </c>
      <c r="E94" s="7" t="n">
        <v>-51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1"/>
    <col customWidth="1" max="2" min="2" width="12"/>
    <col customWidth="1" max="3" min="3" width="16"/>
    <col customWidth="1" max="4" min="4" width="13"/>
    <col customWidth="1" max="5" min="5" width="27"/>
    <col customWidth="1" max="6" min="6" width="15"/>
    <col customWidth="1" max="7" min="7" width="38"/>
    <col customWidth="1" max="8" min="8" width="25"/>
    <col customWidth="1" max="9" min="9" width="39"/>
  </cols>
  <sheetData>
    <row r="1" spans="1:9">
      <c r="A1" s="1" t="s">
        <v>99</v>
      </c>
      <c r="B1" s="2" t="s">
        <v>100</v>
      </c>
      <c r="C1" s="2" t="s">
        <v>101</v>
      </c>
      <c r="D1" s="2" t="s">
        <v>102</v>
      </c>
      <c r="E1" s="2" t="s">
        <v>103</v>
      </c>
      <c r="F1" s="2" t="s">
        <v>104</v>
      </c>
      <c r="G1" s="2" t="s">
        <v>105</v>
      </c>
      <c r="H1" s="2" t="s">
        <v>106</v>
      </c>
      <c r="I1" s="2" t="s">
        <v>107</v>
      </c>
    </row>
    <row r="2" spans="1:9">
      <c r="A2" s="4" t="s">
        <v>108</v>
      </c>
      <c r="B2" s="7" t="n">
        <v>2514240</v>
      </c>
      <c r="C2" s="7" t="n">
        <v>6867</v>
      </c>
      <c r="D2" s="7" t="n">
        <v>403747</v>
      </c>
      <c r="E2" s="7" t="n">
        <v>3407430</v>
      </c>
      <c r="F2" s="7" t="n">
        <v>-148373</v>
      </c>
      <c r="G2" s="7" t="n">
        <v>-1214114</v>
      </c>
      <c r="H2" s="7" t="n">
        <v>2455557</v>
      </c>
      <c r="I2" s="7" t="n">
        <v>58683</v>
      </c>
    </row>
    <row r="3" spans="1:9">
      <c r="A3" s="3" t="s">
        <v>109</v>
      </c>
    </row>
    <row r="4" spans="1:9">
      <c r="A4" s="4" t="s">
        <v>90</v>
      </c>
      <c r="B4" s="5" t="n">
        <v>188088</v>
      </c>
      <c r="G4" s="5" t="n">
        <v>184907</v>
      </c>
      <c r="H4" s="5" t="n">
        <v>184907</v>
      </c>
      <c r="I4" s="5" t="n">
        <v>3181</v>
      </c>
    </row>
    <row r="5" spans="1:9">
      <c r="A5" s="3" t="s">
        <v>110</v>
      </c>
    </row>
    <row r="6" spans="1:9">
      <c r="A6" s="4" t="s">
        <v>111</v>
      </c>
      <c r="B6" s="5" t="n">
        <v>211774</v>
      </c>
      <c r="D6" s="5" t="n">
        <v>25000</v>
      </c>
      <c r="E6" s="5" t="n">
        <v>186774</v>
      </c>
      <c r="H6" s="5" t="n">
        <v>211774</v>
      </c>
    </row>
    <row r="7" spans="1:9">
      <c r="A7" s="4" t="s">
        <v>112</v>
      </c>
      <c r="B7" s="5" t="n">
        <v>124</v>
      </c>
      <c r="D7" s="5" t="n">
        <v>403</v>
      </c>
      <c r="E7" s="5" t="n">
        <v>-279</v>
      </c>
      <c r="H7" s="5" t="n">
        <v>124</v>
      </c>
    </row>
    <row r="8" spans="1:9">
      <c r="A8" s="4" t="s">
        <v>113</v>
      </c>
      <c r="B8" s="5" t="n">
        <v>545</v>
      </c>
      <c r="G8" s="5" t="n">
        <v>545</v>
      </c>
      <c r="H8" s="5" t="n">
        <v>545</v>
      </c>
    </row>
    <row r="9" spans="1:9">
      <c r="A9" s="4" t="s">
        <v>114</v>
      </c>
      <c r="B9" s="5" t="n">
        <v>0</v>
      </c>
      <c r="D9" s="5" t="n">
        <v>1203</v>
      </c>
      <c r="E9" s="5" t="n">
        <v>8865</v>
      </c>
      <c r="H9" s="5" t="n">
        <v>10068</v>
      </c>
      <c r="I9" s="5" t="n">
        <v>-10068</v>
      </c>
    </row>
    <row r="10" spans="1:9">
      <c r="A10" s="4" t="s">
        <v>115</v>
      </c>
      <c r="B10" s="5" t="n">
        <v>1476</v>
      </c>
      <c r="D10" s="5" t="n">
        <v>-3</v>
      </c>
      <c r="E10" s="5" t="n">
        <v>1479</v>
      </c>
      <c r="H10" s="5" t="n">
        <v>1476</v>
      </c>
    </row>
    <row r="11" spans="1:9">
      <c r="A11" s="4" t="s">
        <v>116</v>
      </c>
      <c r="B11" s="5" t="n">
        <v>1588</v>
      </c>
      <c r="I11" s="5" t="n">
        <v>1588</v>
      </c>
    </row>
    <row r="12" spans="1:9">
      <c r="A12" s="4" t="s">
        <v>117</v>
      </c>
      <c r="B12" s="5" t="n">
        <v>-1364</v>
      </c>
      <c r="I12" s="5" t="n">
        <v>-1364</v>
      </c>
    </row>
    <row r="13" spans="1:9">
      <c r="A13" s="4" t="s">
        <v>118</v>
      </c>
      <c r="B13" s="5" t="n">
        <v>-99151</v>
      </c>
      <c r="G13" s="5" t="n">
        <v>-99151</v>
      </c>
      <c r="H13" s="5" t="n">
        <v>-99151</v>
      </c>
    </row>
    <row r="14" spans="1:9">
      <c r="A14" s="4" t="s">
        <v>119</v>
      </c>
      <c r="B14" s="5" t="n">
        <v>2817320</v>
      </c>
      <c r="C14" s="5" t="n">
        <v>6867</v>
      </c>
      <c r="D14" s="5" t="n">
        <v>430350</v>
      </c>
      <c r="E14" s="5" t="n">
        <v>3604269</v>
      </c>
      <c r="F14" s="5" t="n">
        <v>-148373</v>
      </c>
      <c r="G14" s="5" t="n">
        <v>-1127813</v>
      </c>
      <c r="H14" s="5" t="n">
        <v>2765300</v>
      </c>
      <c r="I14" s="5" t="n">
        <v>52020</v>
      </c>
    </row>
    <row r="15" spans="1:9">
      <c r="A15" s="3" t="s">
        <v>110</v>
      </c>
    </row>
    <row r="16" spans="1:9">
      <c r="A16" s="4" t="s">
        <v>120</v>
      </c>
      <c r="B16" s="5" t="n">
        <v>22329</v>
      </c>
      <c r="G16" s="5" t="n">
        <v>22329</v>
      </c>
      <c r="H16" s="5" t="n">
        <v>22329</v>
      </c>
    </row>
    <row r="17" spans="1:9">
      <c r="A17" s="4" t="s">
        <v>121</v>
      </c>
      <c r="B17" s="5" t="n">
        <v>2825111</v>
      </c>
      <c r="C17" s="5" t="n">
        <v>6867</v>
      </c>
      <c r="D17" s="5" t="n">
        <v>430350</v>
      </c>
      <c r="E17" s="5" t="n">
        <v>3604776</v>
      </c>
      <c r="F17" s="5" t="n">
        <v>-148373</v>
      </c>
      <c r="G17" s="5" t="n">
        <v>-1121647</v>
      </c>
      <c r="H17" s="5" t="n">
        <v>2771973</v>
      </c>
      <c r="I17" s="5" t="n">
        <v>53138</v>
      </c>
    </row>
    <row r="18" spans="1:9">
      <c r="A18" s="3" t="s">
        <v>109</v>
      </c>
    </row>
    <row r="19" spans="1:9">
      <c r="A19" s="4" t="s">
        <v>90</v>
      </c>
      <c r="B19" s="5" t="n">
        <v>58014</v>
      </c>
      <c r="G19" s="5" t="n">
        <v>56804</v>
      </c>
      <c r="H19" s="5" t="n">
        <v>56804</v>
      </c>
      <c r="I19" s="5" t="n">
        <v>1210</v>
      </c>
    </row>
    <row r="20" spans="1:9">
      <c r="A20" s="3" t="s">
        <v>110</v>
      </c>
    </row>
    <row r="21" spans="1:9">
      <c r="A21" s="4" t="s">
        <v>112</v>
      </c>
      <c r="B21" s="5" t="n">
        <v>-567</v>
      </c>
      <c r="D21" s="5" t="n">
        <v>397</v>
      </c>
      <c r="E21" s="5" t="n">
        <v>-864</v>
      </c>
      <c r="F21" s="5" t="n">
        <v>-100</v>
      </c>
      <c r="H21" s="5" t="n">
        <v>-567</v>
      </c>
    </row>
    <row r="22" spans="1:9">
      <c r="A22" s="4" t="s">
        <v>115</v>
      </c>
      <c r="B22" s="5" t="n">
        <v>1683</v>
      </c>
      <c r="D22" s="5" t="n">
        <v>-22</v>
      </c>
      <c r="E22" s="5" t="n">
        <v>1705</v>
      </c>
      <c r="H22" s="5" t="n">
        <v>1683</v>
      </c>
    </row>
    <row r="23" spans="1:9">
      <c r="A23" s="4" t="s">
        <v>116</v>
      </c>
      <c r="B23" s="5" t="n">
        <v>1960</v>
      </c>
      <c r="I23" s="5" t="n">
        <v>1960</v>
      </c>
    </row>
    <row r="24" spans="1:9">
      <c r="A24" s="4" t="s">
        <v>117</v>
      </c>
      <c r="B24" s="5" t="n">
        <v>-2071</v>
      </c>
      <c r="I24" s="5" t="n">
        <v>-2071</v>
      </c>
    </row>
    <row r="25" spans="1:9">
      <c r="A25" s="4" t="s">
        <v>118</v>
      </c>
      <c r="B25" s="5" t="n">
        <v>-82004</v>
      </c>
      <c r="G25" s="5" t="n">
        <v>-82004</v>
      </c>
      <c r="H25" s="5" t="n">
        <v>-82004</v>
      </c>
    </row>
    <row r="26" spans="1:9">
      <c r="A26" s="4" t="s">
        <v>122</v>
      </c>
      <c r="B26" s="7" t="n">
        <v>2824455</v>
      </c>
      <c r="C26" s="7" t="n">
        <v>6867</v>
      </c>
      <c r="D26" s="7" t="n">
        <v>430725</v>
      </c>
      <c r="E26" s="7" t="n">
        <v>3605617</v>
      </c>
      <c r="F26" s="7" t="n">
        <v>-148473</v>
      </c>
      <c r="G26" s="7" t="n">
        <v>-1124518</v>
      </c>
      <c r="H26" s="7" t="n">
        <v>2770218</v>
      </c>
      <c r="I26" s="7" t="n">
        <v>542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3</v>
      </c>
      <c r="B1" s="2" t="s">
        <v>72</v>
      </c>
      <c r="D1" s="2" t="s">
        <v>1</v>
      </c>
    </row>
    <row r="2" spans="1:5">
      <c r="B2" s="2" t="s">
        <v>2</v>
      </c>
      <c r="C2" s="2" t="s">
        <v>73</v>
      </c>
      <c r="D2" s="2" t="s">
        <v>2</v>
      </c>
      <c r="E2" s="2" t="s">
        <v>73</v>
      </c>
    </row>
    <row r="3" spans="1:5">
      <c r="A3" s="3" t="s">
        <v>124</v>
      </c>
    </row>
    <row r="4" spans="1:5">
      <c r="A4" s="4" t="s">
        <v>125</v>
      </c>
      <c r="B4" s="9" t="n">
        <v>0.065</v>
      </c>
      <c r="C4" s="9" t="n">
        <v>0.06</v>
      </c>
      <c r="D4" s="9" t="n">
        <v>0.195</v>
      </c>
      <c r="E4" s="9" t="n">
        <v>0.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3</v>
      </c>
    </row>
    <row r="3" spans="1:3">
      <c r="A3" s="3" t="s">
        <v>127</v>
      </c>
    </row>
    <row r="4" spans="1:3">
      <c r="A4" s="4" t="s">
        <v>90</v>
      </c>
      <c r="B4" s="7" t="n">
        <v>58014</v>
      </c>
      <c r="C4" s="7" t="n">
        <v>188088</v>
      </c>
    </row>
    <row r="5" spans="1:3">
      <c r="A5" s="3" t="s">
        <v>128</v>
      </c>
    </row>
    <row r="6" spans="1:3">
      <c r="A6" s="4" t="s">
        <v>129</v>
      </c>
      <c r="B6" s="5" t="n">
        <v>-4912</v>
      </c>
      <c r="C6" s="5" t="n">
        <v>-119821</v>
      </c>
    </row>
    <row r="7" spans="1:3">
      <c r="A7" s="4" t="s">
        <v>81</v>
      </c>
      <c r="B7" s="5" t="n">
        <v>135836</v>
      </c>
      <c r="C7" s="5" t="n">
        <v>152546</v>
      </c>
    </row>
    <row r="8" spans="1:3">
      <c r="A8" s="4" t="s">
        <v>130</v>
      </c>
      <c r="B8" s="5" t="n">
        <v>1808</v>
      </c>
      <c r="C8" s="5" t="n">
        <v>-2543</v>
      </c>
    </row>
    <row r="9" spans="1:3">
      <c r="A9" s="4" t="s">
        <v>131</v>
      </c>
      <c r="B9" s="5" t="n">
        <v>2825</v>
      </c>
      <c r="C9" s="5" t="n">
        <v>2486</v>
      </c>
    </row>
    <row r="10" spans="1:3">
      <c r="A10" s="4" t="s">
        <v>132</v>
      </c>
      <c r="B10" s="5" t="n">
        <v>-24028</v>
      </c>
      <c r="C10" s="5" t="n">
        <v>-33379</v>
      </c>
    </row>
    <row r="11" spans="1:3">
      <c r="A11" s="4" t="s">
        <v>87</v>
      </c>
      <c r="B11" s="5" t="n">
        <v>-10173</v>
      </c>
      <c r="C11" s="5" t="n">
        <v>-43362</v>
      </c>
    </row>
    <row r="12" spans="1:3">
      <c r="A12" s="4" t="s">
        <v>133</v>
      </c>
      <c r="B12" s="5" t="n">
        <v>15056</v>
      </c>
      <c r="C12" s="5" t="n">
        <v>6615</v>
      </c>
    </row>
    <row r="13" spans="1:3">
      <c r="A13" s="4" t="s">
        <v>85</v>
      </c>
      <c r="B13" s="5" t="n">
        <v>-8</v>
      </c>
      <c r="C13" s="5" t="n">
        <v>-2258</v>
      </c>
    </row>
    <row r="14" spans="1:3">
      <c r="A14" s="3" t="s">
        <v>134</v>
      </c>
    </row>
    <row r="15" spans="1:3">
      <c r="A15" s="4" t="s">
        <v>135</v>
      </c>
      <c r="B15" s="5" t="n">
        <v>-435</v>
      </c>
      <c r="C15" s="5" t="n">
        <v>9707</v>
      </c>
    </row>
    <row r="16" spans="1:3">
      <c r="A16" s="4" t="s">
        <v>136</v>
      </c>
      <c r="B16" s="5" t="n">
        <v>4054</v>
      </c>
      <c r="C16" s="5" t="n">
        <v>3150</v>
      </c>
    </row>
    <row r="17" spans="1:3">
      <c r="A17" s="4" t="s">
        <v>137</v>
      </c>
      <c r="B17" s="5" t="n">
        <v>178037</v>
      </c>
      <c r="C17" s="5" t="n">
        <v>161229</v>
      </c>
    </row>
    <row r="18" spans="1:3">
      <c r="A18" s="3" t="s">
        <v>138</v>
      </c>
    </row>
    <row r="19" spans="1:3">
      <c r="A19" s="4" t="s">
        <v>139</v>
      </c>
      <c r="B19" s="5" t="n">
        <v>0</v>
      </c>
      <c r="C19" s="5" t="n">
        <v>171316</v>
      </c>
    </row>
    <row r="20" spans="1:3">
      <c r="A20" s="4" t="s">
        <v>140</v>
      </c>
      <c r="B20" s="5" t="n">
        <v>-132468</v>
      </c>
      <c r="C20" s="5" t="n">
        <v>-229811</v>
      </c>
    </row>
    <row r="21" spans="1:3">
      <c r="A21" s="4" t="s">
        <v>141</v>
      </c>
      <c r="B21" s="5" t="n">
        <v>0</v>
      </c>
      <c r="C21" s="5" t="n">
        <v>-13382</v>
      </c>
    </row>
    <row r="22" spans="1:3">
      <c r="A22" s="4" t="s">
        <v>142</v>
      </c>
      <c r="B22" s="5" t="n">
        <v>0</v>
      </c>
      <c r="C22" s="5" t="n">
        <v>5161</v>
      </c>
    </row>
    <row r="23" spans="1:3">
      <c r="A23" s="4" t="s">
        <v>35</v>
      </c>
      <c r="B23" s="5" t="n">
        <v>-43276</v>
      </c>
      <c r="C23" s="5" t="n">
        <v>-13862</v>
      </c>
    </row>
    <row r="24" spans="1:3">
      <c r="A24" s="4" t="s">
        <v>143</v>
      </c>
      <c r="B24" s="5" t="n">
        <v>2032</v>
      </c>
      <c r="C24" s="5" t="n">
        <v>74531</v>
      </c>
    </row>
    <row r="25" spans="1:3">
      <c r="A25" s="4" t="s">
        <v>144</v>
      </c>
      <c r="B25" s="5" t="n">
        <v>-4429</v>
      </c>
      <c r="C25" s="5" t="n">
        <v>-1348</v>
      </c>
    </row>
    <row r="26" spans="1:3">
      <c r="A26" s="4" t="s">
        <v>83</v>
      </c>
      <c r="B26" s="5" t="n">
        <v>-4261</v>
      </c>
      <c r="C26" s="5" t="n">
        <v>0</v>
      </c>
    </row>
    <row r="27" spans="1:3">
      <c r="A27" s="4" t="s">
        <v>145</v>
      </c>
      <c r="B27" s="5" t="n">
        <v>-182402</v>
      </c>
      <c r="C27" s="5" t="n">
        <v>-7395</v>
      </c>
    </row>
    <row r="28" spans="1:3">
      <c r="A28" s="3" t="s">
        <v>146</v>
      </c>
    </row>
    <row r="29" spans="1:3">
      <c r="A29" s="4" t="s">
        <v>147</v>
      </c>
      <c r="B29" s="5" t="n">
        <v>0</v>
      </c>
      <c r="C29" s="5" t="n">
        <v>589300</v>
      </c>
    </row>
    <row r="30" spans="1:3">
      <c r="A30" s="4" t="s">
        <v>148</v>
      </c>
      <c r="B30" s="5" t="n">
        <v>0</v>
      </c>
      <c r="C30" s="5" t="n">
        <v>-723300</v>
      </c>
    </row>
    <row r="31" spans="1:3">
      <c r="A31" s="4" t="s">
        <v>149</v>
      </c>
      <c r="B31" s="5" t="n">
        <v>0</v>
      </c>
      <c r="C31" s="5" t="n">
        <v>350000</v>
      </c>
    </row>
    <row r="32" spans="1:3">
      <c r="A32" s="4" t="s">
        <v>150</v>
      </c>
      <c r="B32" s="5" t="n">
        <v>-28719</v>
      </c>
      <c r="C32" s="5" t="n">
        <v>-493774</v>
      </c>
    </row>
    <row r="33" spans="1:3">
      <c r="A33" s="4" t="s">
        <v>151</v>
      </c>
      <c r="B33" s="5" t="n">
        <v>-6166</v>
      </c>
      <c r="C33" s="5" t="n">
        <v>-2048</v>
      </c>
    </row>
    <row r="34" spans="1:3">
      <c r="A34" s="4" t="s">
        <v>152</v>
      </c>
      <c r="B34" s="5" t="n">
        <v>0</v>
      </c>
      <c r="C34" s="5" t="n">
        <v>211598</v>
      </c>
    </row>
    <row r="35" spans="1:3">
      <c r="A35" s="4" t="s">
        <v>153</v>
      </c>
      <c r="B35" s="5" t="n">
        <v>252</v>
      </c>
      <c r="C35" s="5" t="n">
        <v>1588</v>
      </c>
    </row>
    <row r="36" spans="1:3">
      <c r="A36" s="4" t="s">
        <v>154</v>
      </c>
      <c r="B36" s="5" t="n">
        <v>-2071</v>
      </c>
      <c r="C36" s="5" t="n">
        <v>-1364</v>
      </c>
    </row>
    <row r="37" spans="1:3">
      <c r="A37" s="4" t="s">
        <v>155</v>
      </c>
      <c r="B37" s="5" t="n">
        <v>-79842</v>
      </c>
      <c r="C37" s="5" t="n">
        <v>-73950</v>
      </c>
    </row>
    <row r="38" spans="1:3">
      <c r="A38" s="4" t="s">
        <v>83</v>
      </c>
      <c r="B38" s="5" t="n">
        <v>-1709</v>
      </c>
      <c r="C38" s="5" t="n">
        <v>-601</v>
      </c>
    </row>
    <row r="39" spans="1:3">
      <c r="A39" s="4" t="s">
        <v>156</v>
      </c>
      <c r="B39" s="5" t="n">
        <v>-118255</v>
      </c>
      <c r="C39" s="5" t="n">
        <v>-142551</v>
      </c>
    </row>
    <row r="40" spans="1:3">
      <c r="A40" s="4" t="s">
        <v>157</v>
      </c>
      <c r="B40" s="5" t="n">
        <v>-122620</v>
      </c>
      <c r="C40" s="5" t="n">
        <v>11283</v>
      </c>
    </row>
    <row r="41" spans="1:3">
      <c r="A41" s="4" t="s">
        <v>158</v>
      </c>
      <c r="B41" s="5" t="n">
        <v>205745</v>
      </c>
      <c r="C41" s="5" t="n">
        <v>51321</v>
      </c>
    </row>
    <row r="42" spans="1:3">
      <c r="A42" s="4" t="s">
        <v>159</v>
      </c>
      <c r="B42" s="7" t="n">
        <v>83125</v>
      </c>
      <c r="C42" s="7" t="n">
        <v>626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4T16:17:37Z</dcterms:created>
  <dcterms:modified xmlns:dcterms="http://purl.org/dc/terms/" xmlns:xsi="http://www.w3.org/2001/XMLSchema-instance" xsi:type="dcterms:W3CDTF">2018-10-24T16:17:37Z</dcterms:modified>
</cp:coreProperties>
</file>